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Accounts Payable, Accrued Expen"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Stockholders' Equity"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Business Combination (Tables)" sheetId="21" state="visible" r:id="rId21"/>
    <sheet xmlns:r="http://schemas.openxmlformats.org/officeDocument/2006/relationships" name="Inventories (Tables)" sheetId="22" state="visible" r:id="rId22"/>
    <sheet xmlns:r="http://schemas.openxmlformats.org/officeDocument/2006/relationships" name="Accounts Payable, Accrued Exp_2"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Significant Accounting Polic_10" sheetId="33" state="visible" r:id="rId33"/>
    <sheet xmlns:r="http://schemas.openxmlformats.org/officeDocument/2006/relationships" name="Business Combination (Details N" sheetId="34" state="visible" r:id="rId34"/>
    <sheet xmlns:r="http://schemas.openxmlformats.org/officeDocument/2006/relationships" name="Business Combination - Schedule" sheetId="35" state="visible" r:id="rId35"/>
    <sheet xmlns:r="http://schemas.openxmlformats.org/officeDocument/2006/relationships" name="Business Combination - Schedu_2" sheetId="36" state="visible" r:id="rId36"/>
    <sheet xmlns:r="http://schemas.openxmlformats.org/officeDocument/2006/relationships" name="Business Combination - Schedu_3" sheetId="37" state="visible" r:id="rId37"/>
    <sheet xmlns:r="http://schemas.openxmlformats.org/officeDocument/2006/relationships" name="Business Combination - Schedu_4" sheetId="38" state="visible" r:id="rId38"/>
    <sheet xmlns:r="http://schemas.openxmlformats.org/officeDocument/2006/relationships" name="Business Combination - Schedu_5" sheetId="39" state="visible" r:id="rId39"/>
    <sheet xmlns:r="http://schemas.openxmlformats.org/officeDocument/2006/relationships" name="Inventories - Schedule of Inven" sheetId="40" state="visible" r:id="rId40"/>
    <sheet xmlns:r="http://schemas.openxmlformats.org/officeDocument/2006/relationships" name="Accounts Payable, Accrued Exp_3" sheetId="41" state="visible" r:id="rId41"/>
    <sheet xmlns:r="http://schemas.openxmlformats.org/officeDocument/2006/relationships" name="Leases (Details Narrative)" sheetId="42" state="visible" r:id="rId42"/>
    <sheet xmlns:r="http://schemas.openxmlformats.org/officeDocument/2006/relationships" name="Leases - Schedule of Maturities" sheetId="43" state="visible" r:id="rId43"/>
    <sheet xmlns:r="http://schemas.openxmlformats.org/officeDocument/2006/relationships" name="Leases - Schedule of Supplement" sheetId="44" state="visible" r:id="rId44"/>
    <sheet xmlns:r="http://schemas.openxmlformats.org/officeDocument/2006/relationships" name="Debt (Details Narrative)" sheetId="45" state="visible" r:id="rId45"/>
    <sheet xmlns:r="http://schemas.openxmlformats.org/officeDocument/2006/relationships" name="Debt - Schedule of Floor Plan N"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Preferred Stock (Details Narrat"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Schedu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Lazydays Holdings, Inc.</t>
        </is>
      </c>
    </row>
    <row r="5">
      <c r="A5" s="4" t="inlineStr">
        <is>
          <t>Entity Central Index Key</t>
        </is>
      </c>
      <c r="B5" s="4" t="inlineStr">
        <is>
          <t>0001721741</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959315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NOTE 3 – BUSINESS COMBINATION Acquisitions of Dealerships On August 1, 2019, the
Company consummated its asset purchase agreement with Alliance Coach Inc. (“Alliance”). The purchase price consisted
of cash and a note payable to the seller of Alliance. The note payable is a two year note maturing on August 1, 2021, which requires
monthly payments of $134 in principal and interest. The note bears interest at 5.0% per year. As part of the acquisition, the Company
acquired the inventory of Alliance and has added the inventory to the M&amp;T Floor Plan Line of Credit (as defined below). On May 19, 2020, the Company
consummated its asset purchase agreement with Korges Enterprises, Inc. (“Korges”). The purchase price consisted solely
of cash paid to Korges. As part of the acquisition, the Company acquired the inventory of Korges and has added the inventory to
the M&amp;T Floor Plan Line of Credit (as defined below). The Company accounted for
the asset purchase agreements as business combinations using the purchase method of accounting as it was determined that Alliance
and Korges each constituted a business. As a result, the Company determined its preliminary allocation of the fair value of the
assets acquired and the liabilities assumed for these dealerships as follows:
2020 2019
Inventories $ 10,742 $ 12,171
Accounts receivable and prepaid expenses 905 53
Property and equipment 202 77
Intangible assets 2,760 2,630
Total assets acquired 14,609 14,931
Accounts payable, accrued expenses and other current liabilities 719 243
Floor plan notes payable 11,322 11,434
Total liabilities assumed 12,041 11,677
Net assets acquired $ 2,568 $ 3,254 The fair value of consideration
paid was as follows:
2020 2019
Purchase Price: $ 2,749 $ 2,568
Cash consideration paid (107 )
Amounts due (from) to former owners - -
Note payable issued to former owners 3,045
$ 2,749 $ 5,506 Goodwill represents the
excess of the purchase price over the estimated fair value assigned to tangible and identifiable intangible assets acquired and
liabilities assumed from Alliance and Korges. Goodwill associated with the transactions is detailed below:
2020 2019
Total consideration $ 2,749 $ 5,506
Less net assets acquired 2,568 3,254
Goodwill $ 181 $ 2,252 The following table summarizes
the Company’s preliminary allocation of the purchase price to the identifiable intangible assets acquired as of the date
of the closings.
Gross Asset Amount at Acquisition Date Weighted Average Amortization Period
Customer Lists $ 270 7 years
Dealer Agreements $ 4,900 7 years
Noncompete Agreement $ 220 5 years The Company recorded approximately
$27,723 in revenue and $1,882 in net income prior to income taxes during the period from July 1, 2020 to September 30, 2020 related
to these acquisitions. The Company recorded approximately $61,414 in revenue and $4,079 in net income prior to income taxes during
the period for the nine months ended September 30, 2020 related to these acquisitions. Pro Forma Information The following unaudited
pro forma financial information summarizes the combined results of operations for the Company as though the purchase of Alliance
and Korges had been consummated on January 1, 2019.
For the three months ended September 30, For the nine months ended September 30,
2020 2019 2020 2019
Revenue $ 215,723 $ 173,416 $ 636,544 $ 562,401
Income before income taxes $ 15,783 $ (1,241 ) $ 30,758 $ 7,301
Net income (loss) $ 11,599 $ (2,246 ) $ 22,721 $ 2,686 The Company adjusted the
combined income of Lazydays RV with Alliance and Korges and adjusted net income to eliminate business combination expenses as
well as the incremental depreciation and amortization associated with the preliminary purchase price allocation to determine pro
forma ne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NOTE 4 – INVENTORIES Inventories consist of
the following:
As of As of
September 30, 2020 December 31, 2019
(Unaudited)
New recreational vehicles $ 50,587 $ 124,096
Pre-owned recreational vehicles 19,060 36,639
Parts, accessories and other 4,138 3,848
73,785 164,583
Less: excess of current cost over LIFO (2,239 ) (3,719 )
Total $ 71,546 $ 160,8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9 Months Ended</t>
        </is>
      </c>
    </row>
    <row r="2">
      <c r="B2" s="2" t="inlineStr">
        <is>
          <t>Sep. 30, 2020</t>
        </is>
      </c>
    </row>
    <row r="3">
      <c r="A3" s="3" t="inlineStr">
        <is>
          <t>Payables and Accruals [Abstract]</t>
        </is>
      </c>
    </row>
    <row r="4">
      <c r="A4" s="4" t="inlineStr">
        <is>
          <t>Accounts Payable, Accrued Expenses and Other Current Liabilities</t>
        </is>
      </c>
      <c r="B4" s="4" t="inlineStr">
        <is>
          <t xml:space="preserve">NOTE 5 – ACCOUNTS PAYABLE, ACCRUED
EXPENSES AND OTHER CURRENT LIABILITIES Accounts payable, accrued
expenses and other current liabilities consist of the following:
As of September 30, 2020
As of December 31, 2019
(Unaudited)
Accounts payable $ 15,465 $ 11,231
Other accrued expenses 7,419 3,392
Customer deposits 3,693 2,267
Accrued compensation 4,744 2,388
Accrued charge-backs 5,989 4,221
Accrued interest 63 356
Total $ 37,373 $ 23,8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6 – LEASES On January 1, 2020, we
adopted a new accounting standard that amends the guidance for the accounting and reporting of leases. Certain required disclosures
have been made on a prospective basis in accordance with the guidance of the standard. See Note 2, Significant Accounting Policies. The Company leases property
and equipment throughout the United States primarily under operating leases. Leases with lease terms of 12 months or less are expensed
on a straight-line basis over the lease term and are not recorded in the Condensed Consolidated Balance Sheets. Most leases include one
or more options to renew, with renewal terms that can extend the lease term up to 20 years (some leases include multiple renewal
periods). The exercise of lease renewal options is at our sole discretion. In addition, some of our lease agreements include rental
payments adjusted periodically for inflation. Our lease agreements neither contain any residual value guarantees nor impose any
significant restrictions or covenants. The Company leases properties
for its RV retail locations through nine operating leases. The Company also leases billboards and certain of its equipment through
operating leases. The related right-of-use (“ROU”) assets for these operating leases are included in operating lease
assets. On May 19, 2020, the Company
entered into a new lease for the property associated with the Korges acquisition. The lease was evaluated as a finance lease. As
a result, a right of use asset was recorded in property and equipment for $4,015 with an offsetting $4,015 financing liability. As of September 30, 2020,
the weighted-average remaining lease term and weighted-average discount rate of operating leases was 5.4 years and 5.0%, respectively. Operating lease costs
for the three and nine month periods ending September 30, 2020 was $938 and $2,894, respectively, including variable lease costs.
There were no short term leases for the three and nine months ended September 30, 2020. Maturities of lease liabilities
as of September 30, 2020 were as follows:
Maturity Date Operating Leases
Remaining three months ending December 31, 2020 $ 988
2021 3,838
2022 3,520
2023 3,317
2024 2,586
Thereafter 4,118
Total lease payments 18,367
Less: Imputed Interest 2,362
Present value of lease liabilities $ 16,005 The following presents
supplemental cash flow information related to leases during 2020:
For the nine months ended September 30, 2020
Cash paid for amounts included in the measurement of lease liability:
Operating cash flows for operating leases $ 2,894
ROU assets obtained in exchange for lease liabilities:
Operating leases $ 756
Finance lease $ 4,015
$ 4,771 On March 10, 2020, the
Company entered into an agreement for the sale of land to LD Murfreesboro TN Landlord, LLC for $4,921. The Company has entered
into a lease agreement with the buyer with lease payments to commence upon granting of a certificate of occupancy and completion
of planned construction, the cost of which will be paid for by LD Murfreesboro TN Landlord, LLC. The commencement date of the
lease will occur at the completion of construction which is expected to occur in the fourth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7 –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ill mature on March 15, 2021. The M&amp;T Facility requires the Company to meet certain
financial and other covenants and is secured by substantially all the assets of the Company. The costs of the M&amp;T Facility
were recorded as a debt discount. On March 15, 2018, the
Company repaid $96,740 outstanding under the BOA floor plan notes payable and $8,820 outstanding under the BOA term loan with the
proceeds of the M&amp;T Facility. On March 6, 2020, the Company
entered into the Third Amendment and Joinder to Credit Agreement (“Third Amendment”) on the M&amp;T Facility. Pursuant
to the Third Amendment, Lone Star Land of Houston, LLC (the “Mortgage Loan Borrower”) and Lone Star Diversified, LLC
(“Diversified”), wholly owned subsidiaries of LDRV, became parties to the Credit Agreement and were identified as Additional
Loan Parties. The existing borrowers and guarantors also requested that the lenders provide a mortgage loan credit facility in
the aggregate principal amount of acquisition, construction, and permanent mortgage financing for a property acquired by the Mortgage
Loan Borrower. The mortgage loans maximum borrowing amount is $6,136. The mortgage shall bear interest at (a) LIBOR plus an applicable
margin of 2.25% or (b) the Base Rate plus a margin of 1.25%. The mortgage requires monthly payments of principal of $0.03 million
and matures on March 15, 2021 when all remaining principal and accrued interest payments become due. As of September 30, 2020,
the mortgage balance was $6,136 and the interest rate was 2.4375%. In order to help mitigate
the early effects of the COVID-19 pandemic, the Company entered into the Fourth Amendment to the M&amp;T Credit agreement on April
15, 2020 (the “Fourth Amendment”). Pursuant to the Fourth Amendment, the parties agreed to a suspension of scheduled
principal payments on the term loans and mortgage loans (to the extent the permanent loan period has begun for the mortgage loans)
for the period from April 15, 2020 through June 15, 2020. Interest on the outstanding principal balances of the term loans and
mortgage loans continued to accrue and be paid at the applicable interest rate during the deferment period. At the end of the deferment
period, the borrowers resumed making all required payments of principal on the term loans and mortgage loans. All principal payments
of the term loans and mortgage loans deferred during the deferment period are due and payable on the term loan maturity date or
the mortgage loan maturity date, as applicable. Additionally, all principal payments deferred during the deferment period are due
and payable (a) as described above or (b) if earlier, the date all outstanding amounts are otherwise due and payable under the
terms of the credit documents (including, without limitation, upon maturity, acceleration or, to the extent applicable under the
credit documents, demand for payment). In addition, the amendment includes a temporary suspension of scheduled curtailment payments
required by the credit agreement for the period from April 1, 2020 through June 15, 2020. Amounts related to floor plan unused
commitment fees and interest on the outstanding principal balance of the M&amp;T Floor Plan Line of Credit (as defined below) will
continue to accrue and be paid at the applicable rate and on the terms set forth in the credit agreement during the suspension
period. As of September 30, 2020,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March 31, 2020
and taking into account the effect of the Fourth Amendment to the Credit Agreement entered into on April 15, 2020, the maximum
amount of cash dividends that the Company could make from legally available funds to its stockholders was limited to an aggregate
of $22,795 pursuant to a trailing twelve month calculation as defined in the M&amp;T Facility. Floor Plan Line of Credit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As
of September 30, 2020, the interest rate on the M&amp;T Floor Plan Line of Credit was approximately 2.14663%. The M&amp;T Floor Plan
Line of Credit consists of the following:
As of September 30, 2020 As of December 31, 2019
(Unaudited)
Floor plan notes payable, gross $ 59,255 $ 144,133
Debt discount (105 ) (184 )
Floor plan notes payable, net of debt discount $ 59,150 $ 143,949 Term Loan The $20,000 M&amp;T Term
Loan will be repaid in equal monthly principal installments of $242 plus accrued interest through the maturity date of March 15,
2021. The M&amp;T Term Loan shall bear interest at (a) LIBOR plus an applicable margin of 2.25% to 3.00% based on the total leverage
ratio (as defined in the M&amp;T Facility) or (b) the Base Rate plus a margin of 1.25% to 2.00% based on the total leverage ratio
(as defined in the M&amp;T Facility). As of September 30, 2020, there was $13,475 outstanding under the M&amp;T Term Loan. As of
September 30, 2020, the interest rate on the M&amp;T Term Loan was 2.4375%. Revolver The $5,000 M&amp;T Revolver
allows the Company to draw up to $5,000. The M&amp;T Revolver bears interest at (a) 30-day LIBOR plus an applicable margin of 2.25%
to 3.00% based on the total leverage ratio (as defined in the M&amp;T Facility) or (b) the Base Rate plus a margin of 1.25% to
2.00% based on the total leverage ratio (as defined in the M&amp;T Facility). The M&amp;T Revolver is also subject to unused commitment
fees at rates varying from 0.25% to 0.50% based on the total leverage ratio (as defined in the M&amp;T Facility). During the three
and nine months ended September 30, 2020, there were no outstanding borrowings under the M&amp;T Revolver. PPP Loan In response to economic
uncertainty caused by the COVID-19 pandemic, subsidiaries of the Company took the additional step of applying for loans (“PPP
Loans”) under the Paycheck Protection Program of the Coronavirus Aid, Relief, and Economic Security Act (“CARES Act”)
with M&amp;T Bank (the “Lender”). On April 28, 2020, certain of the Company’s subsidiaries executed promissory
notes (the “Notes”) in favor of the Lender for PPP Loans in an aggregate amount of $6,831 which mature on April 29,
2022. Applications were submitted by other subsidiaries of the Company, which resulted in the execution of a promissory note on
April 30, 2020 for $1,236 and on May 4, 2020 for $637, which will mature on April 30, 2022 and May 4, 2022, respectively. Pursuant
to the promissory notes evidencing the PPP loans (the “Notes”), such PPP Loans will bear interest at a rate of 1.0%
per year. Commencing six months after each PPP Loan was disbursed, monthly payments of principal and interest will be required
in amounts necessary to fully amortize the principal amount by the maturity date. The PPP Loans are unsecured and are non-recourse
obligations. The Notes provide for customary events of default, and the PPP Loans may be accelerated upon the occurrence of an
event of default. All or a portion of the PPP Loans may be forgiven upon application to the Lender for payroll and certain other
costs incurred during the 8-week period beginning on the date each PPP Loan is disbursed, in accordance with the requirements
and limitations under the CARES Act. The amount of the PPP Loan eligible for forgiveness will be reduced if the Company terminates
employees or reduces salaries during the 8-week period. While the Company’s subsidiaries used the entire amount of the PPP
Loans for qualifying expenses, no assurance can be provided that forgiveness of any portion of the PPP Loans will be obtain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8 – INCOME TAXES The Company recorded a
provision for federal and state income taxes of $4,184 and $941 for the three months ended September 30, 2020 and 2019, respectively,
which represent effective tax rates of approximately 26% and (61%), respectively. The Company recorded a provision for federal
and state income taxes of $8,020 and $4,225 for the nine months ended September 30, 2020 and 2019, respectively, which represent
effective tax rates of approximately 26% and 77%, respectively. The Company’s effective
tax rates differ from the federal statutory rate of 21% primarily due to local and state income tax rates, net of the federal
tax effect as well as the non-deductibility of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9 - COMMITMENTS AND CONTINGENCIES Employment Agreements The Company entered into
an employment agreement with the Chief Executive Officer (“CEO”) of the Company effective as of the consummation of
the Mergers. The employment agreement with the CEO provides for an initial base salary of $540 subject to annual discretionary
increases. In addition, the executive is eligible to participate in any employee benefit plans adopted by the Company from time
to time and is eligible to receive an annual cash bonus based on the achievement of performance objectives. The CEO’s target
bonus is 100% of his base salary. The employment agreement also provides that the executive is to be granted an option to purchase
shares of common stock of the Company (See Note 11 – Stockholders’ Equity). The employment agreement
provides that if the executive is terminated for any reason, 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two times the
base salary and average bonus for the CEO. During May 2018, the Company
entered into an offer letter with the Chief Financial Officer (the “CFO”) of the Company. The offer letter provides
for an initial base salary of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CFO’s target bonus is 75% of his annual base salary (with a potential
to earn a maximum of up to 150% of his target bonus). He was also provided with a relocation allowance of $100 which the CFO will
be required to repay if he resigns from the Company or is terminated by the Company for cause within two years of his start date.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See Note 11- Stockholders’
Equity). Due to the COVID-19 pandemic,
as of April 6, 2020, senior management opted to forgo 25% of their salary in order to reduce costs to align with decreased demand
in sales and services. Due to improvements in sales in May 2020, senior management resumed normal salaries in late May 2020. Director Compensation The Company’s non-employee
members of the board of directors receives annual cash compensation of $50 for serving on the board of directors, $5 for serving
on a committee of the board of directors (other than the Chairman of each of the committees) and $10 for serving as the Chairman
of any of the committees of the board of directors.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0</t>
        </is>
      </c>
    </row>
    <row r="3">
      <c r="A3" s="3" t="inlineStr">
        <is>
          <t>Equity [Abstract]</t>
        </is>
      </c>
    </row>
    <row r="4">
      <c r="A4" s="4" t="inlineStr">
        <is>
          <t>Preferred Stock</t>
        </is>
      </c>
      <c r="B4" s="4" t="inlineStr">
        <is>
          <t>NOTE 10 – PREFERRED STOCK On March 15, 2018,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holders of the Series A Preferred
Stock include 500,000 shares owned by funds managed by a member of the Company’s board of directors.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densed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Derivatives and Hedging.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densed consolidated statement of income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densed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 not accreted during the three months ended September 30, 2020 because redemption was not
currently deemed to be probable. The Company’s board
of directors declared a dividend payment on the Series A Preferred Stock of $10,983 for the nine months ended September 30, 2020.
The dividend was paid on October 7, 2020 to the holders. As a result, all Series A Preferred Stock accrued dividends were paid,
and the dividend rate returned to 8% effective October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 STOCKHOLDERS’ EQUITY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of directors. See Note 10 –
Preferred Stock, for additional information associated with the Series A Preferred Stock. 2018 Long-Term Incentive
Equity Plan On March 15, 2018, the
Company adopted the 2018 Long-Term Incentive Equity Plan (the “2018 Plan”). The 2018 Plan reserves up to 13% of the
shares of common stock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of common stock then outstanding on a fully diluted basis. On May 20, 2019, the Company’s stockholders approved the adoption
of the Lazydays Holdings, Inc. Amended and Restated 2018 Long Term Incentive Plan (the “Incentive Plan”). The Incentive
Plan amends and restates the previously adopted 2018 Plan in order to replenish the pool of shares of common stock available under
the Incentive Plan by adding an additional 600,000 shares of common stock and making certain changes in light of the Tax Cuts and
Jobs Act and its impact on Section 162(m) of the Internal Revenue Code of 1986, as amended. As of September 30, 2020, there were
274,557 shares of common stock available to be issued under the Incentive Plan. 2019 Employee Stock
Purchase Plan On May 20, 2019, the Company’s
stockholders approved the 2019 Employee Stock Purchase Plan (the “ESPP”). The ESPP reserved 900,000 shares of common
stock for purchase by participants in the ESPP. Participants in the plan may purchase shares of common stock at a purchase price
which will not be less than the lesser of 85% of the fair market value per share of the common on the first day of the purchase
period or the last day of the purchase period. The initial offering and purchase period under the ESPP commenced on July 7, 2019
with the first purchase date to be December 2, 2019. During the three and nine month periods ended September 30, 2020, the Company
recorded $14 and $85, respectively, of stock based compensation related to the ESPP. Warrants The Company had the following
activity related to shares of common stock underlying warrants:
Shares Underlying Warrants
Weighted Average Exercise Price
Warrants outstanding January 1, 2020 4,677,458 $ 11.50
Granted - $ -
Cancelled or Expired - $ -
Exercised - $ -
Warrants outstanding September 30, 2020 4,677,458 $ 11.50 The table above excludes
perpetual non-redeemable prefunded warrants to purchase 300,357 shares of common stock with an exercise price of $0.01 per share. Stock Options Stock option activity is
summarized below:
Shares Underlying Options Weighted Average Exercise Price Weighted Average Remaining Contractual Life Aggregate Intrinsic Value
Options outstanding at January 1, 2020 3,798,818 $ 10.63
Granted 530,000 $ 10.08
Cancelled or terminated (178,809 ) $ (10.47 )
Exercised (6,250 ) $ 6.47
Options outstanding at September 30, 2020 4,143,759 $ 10.56 2.91 $ 9,066
Options vested at September 30, 2020 166,919 $ 8.05 3.96 $ 683 Awards with Market Conditions On March 16, 2018, the
Company granted five-year incentive stock options to purchase and aggregate of 3,573,113 shares of common stock at an exercise
price of $11.10 per share to employees pursuant to the 2018 Plan, including 1,458,414 shares of common stock underlying the CEO’s
stock options and 583,366 shares of common stock underlying the former CFO’s stock options. A set percentage of the stock
options shall vest upon the volume weighted average price (“VWAP”) of the common stock, as defined in the option agreements,
being equal to or greater than a specified price per share for at least thirty (30) out of thirty-five (35) consecutive trading
days, as follows and are exercisable only to the extent that they are vested: 30% of the options shall vest upon the VWAP exceeding
$13.125 per share; an additional 30% of the options shall vest upon the VWAP exceeding $17.50 per share; an additional 30% of the
options shall vest upon the VWAP exceeding $21.875 per share; and an additional 10% of the options shall vest upon exceeding $35.00
per share; provided that the option holder remains continuously employed by the Company (and/or any of its subsidiaries) from the
grant date through (and including) the relevant date of vesting. On May 7, 2018, the Company hired a new CFO who received a stock
option award exercisable for 583,366 shares of common stock under the same terms as the former CFO. On June 15, 2018, the former
CFO forfeited her existing 583,366 options. The fair value of the awards
issued on March 16, 2018 of $15,004 was determined using a Monte Carlo simulation based on a 5-year term, a risk-free rate of 2.62%,
an annual dividend yield of 0%, and an annual volatility of 42.8%. The expense is being recognized over the derived service period
of each vesting tranche which was determined to be 0.74 years, 1.64 years, 2.24 years, and 3.13 years. The fair value of the awards
issued on May 7, 2018 of $2,357 was determined using a Monte Carlo simulation based on a 5- year term, a risk-free rate of 2.74%,
an annual volatility of 54.70%, and an annual dividend yield of 0%. The expense is being recognized over the derived service period
of each vesting tranche which was determined to be 0.97 years, 1.75 years, 2.15 years, and 2.96 years. The expense recorded for
awards with market conditions was $75, and $848 during the three and nine month periods ended September 30, 2020 and $1,201 and
$3,730 during the three and nine month periods ended September 30, 2019, which is included in operating expenses in the condensed
consolidated statements of income. Awards with Service
Conditions On March 16, 2018, the
Company granted five-year stock options to purchase an aggregate of 99,526 shares of common stock at an exercise price of $11.10
per share to the non-employee directors of the Company, pursuant to the 2018 Plan. These options vest over three years with one-third
vesting on each of the respective anniversary dates. On March 23, 2018, stock
options to purchase 14,218 shares of common stock that had been issued to one non-employee director were canceled, while new five-year
options to purchase 15,123 shares of common stock at an exercise price of $10.40 per share were issued to certain investment funds
pursuant to an arrangement between the same non-employee director and the investment adviser to the funds. The new options vest
over three years with one-third vesting on each of the respective anniversary dates. On May 31, 2018, a non-employee director resigned
and options to purchase 15,123 shares of common stock were forfeited. The $350 fair value of
these awards was determined using the Black-Scholes option pricing model based on a 3.5 year expected life, a risk-free rate of
2.42%, an annual dividend yield of 0%, and an annual volatility of 39%. The expense is being recognized over the three-year vesting
period. The expected life was determined using the simplified method as the awards were determined to be plain-vanilla options. During the year ended December
31, 2019, stock options to purchase 505,000 shares of common stock were issued to employees. The options have exercise prices ranging
from $4.50 to $8.50. The options had a five year life and a four year vesting period. The fair value of the awards of $957 was
determined using the Black-Scholes option pricing model based on a 3.75 year expected life, a risk free rate of 1.70%-2.51%, an
annual dividend yield of 0% and an annual volatility of 52%-55%. During the nine months
ended September 30, 2020, stock options to purchase 530,000 shares of common stock were issued to employees and board members.
The options have an exercise price of $7.91, $8.50 or $14.68. The options had a five year life and a four year vesting period.
The fair value of the awards of $1,915 was determined using the Black-Scholes option pricing model based on the following range
of assumptions:
For the nine months ended
Risk free interest rate 0.25% - 0.43 %
Expected term (years) 3.50-3.75
Expected volatility 55% - 73 %
Expected dividends 0.00 % The expected life was determined
using the simplified method as the awards were determined to be plain-vanilla options. The expense recorded for
awards with service conditions was $130 and $309 for the three and nine month periods ended September 30, 2020 and $61 and $158
for the three and nine month periods ended September 30, 2019, which is included in operating expenses in the condensed consolidated
statements of income. As of September 30, 2020,
total unrecorded compensation cost related to all non-vested awards was $2,487 which is expected to be amortized over a weighted
average service period of approximately 3.04 years. The weighted average grant date fair value of awards issued during the nine
months ended September 30, 2020 was $3.61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Holdings, Inc.’s consolidated financial statements and notes as of December 31, 2019 and 2018 and for the
years then ended, included in the Annual Report on Form 10-K filed with the SEC on March 20, 2020. In the opinion of management,
all adjustments (consisting of normal recurring accruals) considered necessary for a fair presentation have been included.</t>
        </is>
      </c>
    </row>
    <row r="5">
      <c r="A5" s="4" t="inlineStr">
        <is>
          <t>Principles of Consolidation</t>
        </is>
      </c>
      <c r="B5" s="4" t="inlineStr">
        <is>
          <t>Principles of Consolidation The condensed consolidated financial statements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Lone Star Diversified LLC, LDRV Acquisition Corp of Nashville LLC, LDRV of Nashville LLC and Lazydays RV of Phoenix, LLC
(collectively, the “Company”, “Lazydays” or “Successor”). All significant inter-company accounts
and transactions have been eliminated in consolidation.</t>
        </is>
      </c>
    </row>
    <row r="6">
      <c r="A6" s="4" t="inlineStr">
        <is>
          <t>Use of Estimates in the Preparation of Financial Statements</t>
        </is>
      </c>
      <c r="B6"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and stock-based
compensation.</t>
        </is>
      </c>
    </row>
    <row r="7">
      <c r="A7" s="4" t="inlineStr">
        <is>
          <t>Revenue Recognition</t>
        </is>
      </c>
      <c r="B7" s="4" t="inlineStr">
        <is>
          <t>Revenue Recognition In May 2014, the Financial
Accounting Standards Board (“FASB”) issued accounting standard updates which clarified principles for recognizing revenue
arising from contracts with customers (Accounting Standards Codification (“ASC”) 606 (“ASC 606”) which
superseded existing accounting guidance for revenue recognition.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Three months ended Nine months ended
September 30, 2020 September 30, 2019 September 30, 2020 September 30, 2019
New vehicle revenue $ 130,297 $ 86,814 $ 362,139 $ 278,860
Preowned vehicle revenue 64,255 52,047 191,106 161,681
Parts, accessories, and related services 9,470 8,813 29,400 26,319
Finance and insurance revenue 11,073 9,253 35,108 28,505
Campground, rental, and other revenue 628 1,475 2,785 4,640
Total $ 215,723 $ 158,402 $ 620,538 $ 500,005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Revenue from the rental
of vehicles is recognized pro rata over the period of the rental agreement (the Company’s rental business was phased out
in 2019). The rental agreements are generally short-term in nature. Revenue from rentals is included in other revenue in the accompanying
Condensed Consolidated Statements of Income.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the customers.
The revenues from financing fees and commissions are recorded at the time of the sale of the vehicles and if applicable,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Three months ended Nine months ended
September 30, 2020 September 30, 2019 September 30, 2020 September 30, 2019
Gross finance and insurance revenues $ 13,073 $ 10,395 $ 39,573 $ 32,082
Additions to charge-back allowance (2,000 ) (1,142 ) (4,465 ) (3,577 )
Net Finance Revenue $ 11,073 $ 9,253 $ 35,108 $ 28,505 The Company has an accrual
for charge-backs which totaled $5,989 and $4,221 at September 30, 2020 and December 31, 2019,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These
contract liabilities are included in Note 5 – Accounts Payable, Accrued Expenses, and Other Current Liabilities as customer
deposits. During the nine months ended September 30, 2020, $1,898 of contract liabilities as of December 31, 2019 were recognized
in revenue.</t>
        </is>
      </c>
    </row>
    <row r="8">
      <c r="A8" s="4" t="inlineStr">
        <is>
          <t>Inventories</t>
        </is>
      </c>
      <c r="B8" s="4" t="inlineStr">
        <is>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2,239 and $3,719 as of September 30, 2020 and December 31, 2019, respectively.</t>
        </is>
      </c>
    </row>
    <row r="9">
      <c r="A9" s="4" t="inlineStr">
        <is>
          <t>Cumulative Redeemable Convertible Preferred Stock</t>
        </is>
      </c>
      <c r="B9" s="4" t="inlineStr">
        <is>
          <t>Cumulative Redeemable
Convertible Preferred Stock The Company’s Series
A Preferred Stock (See Note 10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t>
        </is>
      </c>
    </row>
    <row r="10">
      <c r="A10" s="4" t="inlineStr">
        <is>
          <t>Stock Based Compensation</t>
        </is>
      </c>
      <c r="B10" s="4" t="inlineStr">
        <is>
          <t>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income.</t>
        </is>
      </c>
    </row>
    <row r="11">
      <c r="A11" s="4" t="inlineStr">
        <is>
          <t>Earnings Per Share</t>
        </is>
      </c>
      <c r="B11" s="4" t="inlineStr">
        <is>
          <t>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loss) per common share:
Three months ended Nine months ended
(Dollars in thousands - except share and per share amounts) September 30, 2020 September 30, 2019 September 30, 2020 September 30, 2019
Distributed earning allocated to common stock $ - $ - $ - $ -
Undistributed earnings allocated to common stock 5,991 (4,067 ) 10,751 (3,074 )
Net earnings allocated to common stock 5,991 (4,067 ) 10,751 (3,074 )
Net earnings allocated to participating securities 3,863 - 6,830 -
Net earnings allocated to common stock and participating securities $ 9,854 $ (4,067 ) $ 17,581 $ (3,074 )
Weighted average shares outstanding for basic earnings per common share 9,753,211 9,811,107 9,746,136 9,722,907
Dilutive effect of warrants and options 1,054,157 - 1,001,234 -
Weighted average shares outstanding for diluted earnings per share computation 10,807,368 9,811,107 10,747,370 9,722,907
Basic income (loss) per common share $ 0.55 $ (0.41 ) $ 1.00 $ (0.31 )
Diluted income (loss) per common share $ 0.55 $ (0.41 ) $ 1.00 $ (0.31 ) The denominator of the
basic and dilutive EPS was calculated as follows:
Three months ended Nine months ended
September 30, 2020 September 30, 2019 September 30, 2020 September 30, 2019
Weighted average outstanding common shares 9,452,854 8,471,608 9,445,779 8,433,408
Weighted average prefunded warrants 300,357 1,339,499 300,357 1,339,499
Weighted average warrants 381,071 - 381,071 -
Weighted average options 673,086 - 620,163 -
Weighted shares outstanding - basic and diluted 10,807,368 9,811,107 10,747,370 9,772,907 The following common stock
equivalent shares were excluded from the computation of the diluted income per share, since their inclusion would have been anti-dilutive:
Three months ended Nine months ended
September 30, 2020 September 30, 2019 September 30, 2020 September 30, 2019
Shares underlying Series A Convertible Preferred Stock - 6,231,950 - 5,962,733
Shares underlying warrants - 4,677,458 - 4,677,458
Stock options 150,000 3,677,580 150,000 3,677,580
Shares issuable under the Employee Stock Purchase Plan 20,529 30,077 20,259 30,077
Share equivalents excluded from EPS 170,529 14,617,065 170,259 14,347,848 As of September 30, 2020,
the Company had declared dividends of $10,983 which are included in dividends payable on the accompanying Condensed Consolidated
Balance Sheets. The dividend was paid on October 7, 2020. As a result, the Series A Convertible Preferred Stock was convertible
into 5,962,733 shares of common stock. Upon conversion the Company has the option to pay accrued dividends in cash or allow conversion
into common stock.</t>
        </is>
      </c>
    </row>
    <row r="12">
      <c r="A12" s="4" t="inlineStr">
        <is>
          <t>Advertising Costs</t>
        </is>
      </c>
      <c r="B12" s="4" t="inlineStr">
        <is>
          <t>Advertising Costs Advertising and promotion
costs are charged to operations in the period incurred. Advertising and promotion costs totaled approximately $2,139 and $2,656
for the three months ended September 30, 2020 and September 30, 2019, respectively, and $9,229 and $9,946 for the nine months
ended September 30, 2020 and September 30, 2019, respectively.</t>
        </is>
      </c>
    </row>
    <row r="13">
      <c r="A13" s="4" t="inlineStr">
        <is>
          <t>Income Taxes</t>
        </is>
      </c>
      <c r="B13" s="4" t="inlineStr">
        <is>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t>
        </is>
      </c>
    </row>
    <row r="14">
      <c r="A14" s="4" t="inlineStr">
        <is>
          <t>Seasonality</t>
        </is>
      </c>
      <c r="B14" s="4" t="inlineStr">
        <is>
          <t>Seasonality The Company’s combined
operations generally experience modestly higher vehicle sales in the first half of each year during the winter months at the Company’s
Florida and Arizona locations. In addition, the northern locations in Colorado, Tennessee and Minnesota generally experience modestly
higher vehicle sales during the spring months.</t>
        </is>
      </c>
    </row>
    <row r="15">
      <c r="A15" s="4" t="inlineStr">
        <is>
          <t>Vendor Concentrations</t>
        </is>
      </c>
      <c r="B15" s="4" t="inlineStr">
        <is>
          <t xml:space="preserve">Vendor Concentrations The Company purchases its
new recreational vehicles and replacement parts from various manufacturers. During the three months ended September 30, 2020, four
major manufacturers accounted for 29.4%, 26.8%, 20.4% and 20.2% of RV purchases. During the nine months ended September 30, 2020,
four major manufacturers accounted for 26.8%, 24.1%, 23.3% and 19.4% of RV purchases. During the three months
ended September 30, 2019, five major manufacturers accounted for 30.5%, 21.1%, 18.4%, 16.9% and 10.9% of RV purchases. During the
nine months ended September 30, 2019, four major manufacturers accounted for 35.7%, 19.4%, 18.7% and 14.8% of RV purchases. The Company is subject
to dealer agreements with each manufacturer. The manufacturer is entitled to terminate the dealer agreement if the Company is
in material breach of the agreement terms. </t>
        </is>
      </c>
    </row>
    <row r="16">
      <c r="A16" s="4" t="inlineStr">
        <is>
          <t>Geographic Concentrations</t>
        </is>
      </c>
      <c r="B16" s="4" t="inlineStr">
        <is>
          <t>Geographic Concentrations The percent of revenues
generated by the Florida locations, Colorado locations and Arizona locations, which generate greater than 10% of revenues, were
as follows (unaudited):
Three months ended Nine months ended
September 30, 2020 September 30, 2019 September 30, 2020 September 30, 2019
Florida 56 % 62 % 64 % 67 %
Colorado 17 % 19 % 15 % 15 %
Arizona 12 % 6 % 9 % 7 % These geographic concentrations
increase the exposure to adverse developments related to competition, as well as economic, demographic, weather and other changes
in these regions.</t>
        </is>
      </c>
    </row>
    <row r="17">
      <c r="A17" s="4" t="inlineStr">
        <is>
          <t>Impact of COVID-19</t>
        </is>
      </c>
      <c r="B17" s="4" t="inlineStr">
        <is>
          <t>Impact of COVID-19 In March 2020, the World
Health Organization declared the outbreak of a novel coronavirus (COVID-19) as a pandemic which continues to spread throughout
the United States and globally. The Company is monitoring the progress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early impact
of the COVID-19 pandemic, the Company took a number of actions effective April 6, 2020 to adjust resources and costs to align with
reduced demand caused by the pandemic. These actions included:
● Reduction of its workforce by 25%;
● Temporary reduction of senior management salaries (April 2020 through May 2020);
● Suspension of 2020 annual pay increases;
● Temporary suspension of 401k match (April 2020 through June 2020);
● Delay non-critical capital projects;
● Focus resources on core sales and service operations As described under Note 7 - Debt below, in
order to help mitigate the effects of the COVID-19 pandemic, the Company entered into the Fourth Amendment to the M&amp;T credit
agreement on April 15, 2020 and applied for and received funds under loans (“PPP Loans”) under the Paycheck Protection
Program of the Coronavirus Aid, Relief, and Economic Security Act (“CARES Act”) with M&amp;T Bank. Starting in May 2020, the Company experienced
significant improvement in sales of new and pre-owned vehicles. Senior management was able to resume normal salaries in late May
2020, and the Company adjusted its workforce where necessary to meet demand. The Company continued to delay non-critical capital
projects and is focusing its resources on core sales and service operations in response to the operational and financial impact
of the COVID-19 pandemic. The extent to which the COVID-19 pandemic
ultimately impacts the Company’s business, results of operations, and financial condition will depend on future developments,
which are highly uncertain and cannot be predicted, including the severity and duration of the COVID-19 pandemic, and further
actions that may be taken by individuals, businesses and federal, state and local governments in response. Even after the COVID-19
pandemic has subsided, the Company may experience significant adverse effects to its business as a result of its global economic
impact, including any economic recession or downturn and the impact of such a recession or downturn on unemployment levels, consumer
confidence, levels of personal discretionary spending and credit availability.</t>
        </is>
      </c>
    </row>
    <row r="18">
      <c r="A18" s="4" t="inlineStr">
        <is>
          <t>Reclassifications</t>
        </is>
      </c>
      <c r="B18" s="4" t="inlineStr">
        <is>
          <t>Reclassifications Certain amounts in prior
periods have been reclassified to conform to the current period presentation. These reclassifications had no effect on the previously
reported net income (loss).</t>
        </is>
      </c>
    </row>
    <row r="19">
      <c r="A19" s="4" t="inlineStr">
        <is>
          <t>Recently Issued Accounting Standards</t>
        </is>
      </c>
      <c r="B19" s="4" t="inlineStr">
        <is>
          <t>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provided by the JOBS Act for complying with new or revised accounting standard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the Company
for fiscal years, and interim periods within those fiscal years, beginning after December 15, 2020. The Company is currently evaluating
the impact that the adoption of the provisions of ASU 2016-03 will have on its condensed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condensed
consolidated financial statements.</t>
        </is>
      </c>
    </row>
    <row r="20">
      <c r="A20" s="4" t="inlineStr">
        <is>
          <t>Leases</t>
        </is>
      </c>
      <c r="B20" s="4" t="inlineStr">
        <is>
          <t>Leases Adoption of new lease
standard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disclose qualitative and quantitative information about leasing arrangements. The FASB subsequently issued additional
amendments to address issues arising from the implementation of the new lease standard. We adopted this standard as of January
1, 2020,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the Company to carry forward the historical lease classification. Adoption of the new standard
resulted in total operating lease liabilities of approximately $17,800 and operating lease assets of approximately $17,800 as of
January 1, 2020. The standard did not materially impact our Condensed Consolidated Statements of Income and had no impact on our
Condensed Consolidated Statements of Cash Flows. Our accounting policies under the new standard are described below. See Note 6,
Leases. 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t>
        </is>
      </c>
    </row>
    <row r="21">
      <c r="A21" s="4" t="inlineStr">
        <is>
          <t>Subsequent Events</t>
        </is>
      </c>
      <c r="B21" s="4" t="inlineStr">
        <is>
          <t>Subsequent Events Management of the Company
has analyzed the activities and transactions subsequent to September 30, 2020 through the date these condensed consolidated financial
statements were issued to determine the need for any adjustments to or disclosures within the financial statements. The Company
did not identify any recognized or non-recognized subsequent events that would require disclosure in the condensed consolidated
financial statements other than the item below. On October 6, 2020, the
Company completed its acquisition of Total Value Recreation Vehicles of Indiana, Inc. (Total RV) located in Elkhart, Indiana. The
purchase price for the transaction consists of the following, in each case subject to adjustment in accordance with the terms of
the purchase agreement: (a) a cash payment, subject to a working capital adjustment and an inventory adjustment and (b) the assumption
of of Total RV’s floorplan debt, which was paid off and added to the Company’s current floorplan. In addition, the
Company purchased an adjoining parcel of land from the same sell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81654</v>
      </c>
      <c r="C3" s="6" t="n">
        <v>31458</v>
      </c>
    </row>
    <row r="4">
      <c r="A4" s="4" t="inlineStr">
        <is>
          <t>Receivables, net of allowance for doubtful accounts of $654 and $382 at September 30, 2020 and December 31, 2019, respectively</t>
        </is>
      </c>
      <c r="B4" s="5" t="n">
        <v>20697</v>
      </c>
      <c r="C4" s="5" t="n">
        <v>16025</v>
      </c>
    </row>
    <row r="5">
      <c r="A5" s="4" t="inlineStr">
        <is>
          <t>Inventories</t>
        </is>
      </c>
      <c r="B5" s="5" t="n">
        <v>71546</v>
      </c>
      <c r="C5" s="5" t="n">
        <v>160864</v>
      </c>
    </row>
    <row r="6">
      <c r="A6" s="4" t="inlineStr">
        <is>
          <t>Income tax receivable</t>
        </is>
      </c>
      <c r="B6" s="4" t="inlineStr">
        <is>
          <t xml:space="preserve"> </t>
        </is>
      </c>
      <c r="C6" s="5" t="n">
        <v>326</v>
      </c>
    </row>
    <row r="7">
      <c r="A7" s="4" t="inlineStr">
        <is>
          <t>Prepaid expenses and other</t>
        </is>
      </c>
      <c r="B7" s="5" t="n">
        <v>2862</v>
      </c>
      <c r="C7" s="5" t="n">
        <v>2999</v>
      </c>
    </row>
    <row r="8">
      <c r="A8" s="4" t="inlineStr">
        <is>
          <t>Total current assets</t>
        </is>
      </c>
      <c r="B8" s="5" t="n">
        <v>176759</v>
      </c>
      <c r="C8" s="5" t="n">
        <v>211672</v>
      </c>
    </row>
    <row r="9">
      <c r="A9" s="4" t="inlineStr">
        <is>
          <t>Property and equipment, net</t>
        </is>
      </c>
      <c r="B9" s="5" t="n">
        <v>95337</v>
      </c>
      <c r="C9" s="5" t="n">
        <v>86876</v>
      </c>
    </row>
    <row r="10">
      <c r="A10" s="4" t="inlineStr">
        <is>
          <t>Operating lease assets</t>
        </is>
      </c>
      <c r="B10" s="5" t="n">
        <v>16283</v>
      </c>
      <c r="C10" s="4" t="inlineStr">
        <is>
          <t xml:space="preserve"> </t>
        </is>
      </c>
    </row>
    <row r="11">
      <c r="A11" s="4" t="inlineStr">
        <is>
          <t>Goodwill</t>
        </is>
      </c>
      <c r="B11" s="5" t="n">
        <v>40742</v>
      </c>
      <c r="C11" s="5" t="n">
        <v>38979</v>
      </c>
    </row>
    <row r="12">
      <c r="A12" s="4" t="inlineStr">
        <is>
          <t>Intangible assets, net</t>
        </is>
      </c>
      <c r="B12" s="5" t="n">
        <v>68473</v>
      </c>
      <c r="C12" s="5" t="n">
        <v>68854</v>
      </c>
    </row>
    <row r="13">
      <c r="A13" s="4" t="inlineStr">
        <is>
          <t>Other assets</t>
        </is>
      </c>
      <c r="B13" s="5" t="n">
        <v>311</v>
      </c>
      <c r="C13" s="5" t="n">
        <v>255</v>
      </c>
    </row>
    <row r="14">
      <c r="A14" s="4" t="inlineStr">
        <is>
          <t>Total assets</t>
        </is>
      </c>
      <c r="B14" s="5" t="n">
        <v>397905</v>
      </c>
      <c r="C14" s="5" t="n">
        <v>406636</v>
      </c>
    </row>
    <row r="15">
      <c r="A15" s="3" t="inlineStr">
        <is>
          <t>Current liabilities</t>
        </is>
      </c>
    </row>
    <row r="16">
      <c r="A16" s="4" t="inlineStr">
        <is>
          <t>Accounts payable, accrued expenses and other current liabilities</t>
        </is>
      </c>
      <c r="B16" s="5" t="n">
        <v>37373</v>
      </c>
      <c r="C16" s="5" t="n">
        <v>23855</v>
      </c>
    </row>
    <row r="17">
      <c r="A17" s="4" t="inlineStr">
        <is>
          <t>Income taxes payable</t>
        </is>
      </c>
      <c r="B17" s="5" t="n">
        <v>2208</v>
      </c>
      <c r="C17" s="4" t="inlineStr">
        <is>
          <t xml:space="preserve"> </t>
        </is>
      </c>
    </row>
    <row r="18">
      <c r="A18" s="4" t="inlineStr">
        <is>
          <t>Dividends payable</t>
        </is>
      </c>
      <c r="B18" s="5" t="n">
        <v>10983</v>
      </c>
      <c r="C18" s="4" t="inlineStr">
        <is>
          <t xml:space="preserve"> </t>
        </is>
      </c>
    </row>
    <row r="19">
      <c r="A19" s="4" t="inlineStr">
        <is>
          <t>Floor plan notes payable, net of debt discount</t>
        </is>
      </c>
      <c r="B19" s="5" t="n">
        <v>59150</v>
      </c>
      <c r="C19" s="5" t="n">
        <v>143949</v>
      </c>
    </row>
    <row r="20">
      <c r="A20" s="4" t="inlineStr">
        <is>
          <t>Financing liability, current portion</t>
        </is>
      </c>
      <c r="B20" s="5" t="n">
        <v>1462</v>
      </c>
      <c r="C20" s="5" t="n">
        <v>936</v>
      </c>
    </row>
    <row r="21">
      <c r="A21" s="4" t="inlineStr">
        <is>
          <t>Long-term debt, current portion</t>
        </is>
      </c>
      <c r="B21" s="5" t="n">
        <v>23468</v>
      </c>
      <c r="C21" s="5" t="n">
        <v>5993</v>
      </c>
    </row>
    <row r="22">
      <c r="A22" s="4" t="inlineStr">
        <is>
          <t>Operating lease liability, current portion</t>
        </is>
      </c>
      <c r="B22" s="5" t="n">
        <v>3164</v>
      </c>
      <c r="C22" s="4" t="inlineStr">
        <is>
          <t xml:space="preserve"> </t>
        </is>
      </c>
    </row>
    <row r="23">
      <c r="A23" s="4" t="inlineStr">
        <is>
          <t>Total current liabilities</t>
        </is>
      </c>
      <c r="B23" s="5" t="n">
        <v>137808</v>
      </c>
      <c r="C23" s="5" t="n">
        <v>174733</v>
      </c>
    </row>
    <row r="24">
      <c r="A24" s="3" t="inlineStr">
        <is>
          <t>Long term liabilities</t>
        </is>
      </c>
    </row>
    <row r="25">
      <c r="A25" s="4" t="inlineStr">
        <is>
          <t>Financing liability, non-current portion, net of debt discount</t>
        </is>
      </c>
      <c r="B25" s="5" t="n">
        <v>71095</v>
      </c>
      <c r="C25" s="5" t="n">
        <v>63557</v>
      </c>
    </row>
    <row r="26">
      <c r="A26" s="4" t="inlineStr">
        <is>
          <t>Long term debt, non-current portion, net of debt discount</t>
        </is>
      </c>
      <c r="B26" s="5" t="n">
        <v>10512</v>
      </c>
      <c r="C26" s="5" t="n">
        <v>15573</v>
      </c>
    </row>
    <row r="27">
      <c r="A27" s="4" t="inlineStr">
        <is>
          <t>Operating lease liability, non-current portion</t>
        </is>
      </c>
      <c r="B27" s="5" t="n">
        <v>12841</v>
      </c>
      <c r="C27" s="4" t="inlineStr">
        <is>
          <t xml:space="preserve"> </t>
        </is>
      </c>
    </row>
    <row r="28">
      <c r="A28" s="4" t="inlineStr">
        <is>
          <t>Deferred tax liability</t>
        </is>
      </c>
      <c r="B28" s="5" t="n">
        <v>16451</v>
      </c>
      <c r="C28" s="5" t="n">
        <v>16450</v>
      </c>
    </row>
    <row r="29">
      <c r="A29" s="4" t="inlineStr">
        <is>
          <t>Total liabilities</t>
        </is>
      </c>
      <c r="B29" s="5" t="n">
        <v>248707</v>
      </c>
      <c r="C29" s="5" t="n">
        <v>270313</v>
      </c>
    </row>
    <row r="30">
      <c r="A30" s="4" t="inlineStr">
        <is>
          <t>Commitments and Contingencies</t>
        </is>
      </c>
      <c r="C30" s="4" t="inlineStr">
        <is>
          <t xml:space="preserve"> </t>
        </is>
      </c>
    </row>
    <row r="31">
      <c r="A31" s="4" t="inlineStr">
        <is>
          <t>Series A Convertible Preferred Stock; 600,000 shares, designated, issued, and outstanding as of September 30, 2020 and December 31, 2019; liquidation preference of $60,000 and $65,910 as of September 30, 2020 and December 31, 2019, respectively</t>
        </is>
      </c>
      <c r="B31" s="5" t="n">
        <v>54983</v>
      </c>
      <c r="C31" s="5" t="n">
        <v>60893</v>
      </c>
    </row>
    <row r="32">
      <c r="A32" s="3" t="inlineStr">
        <is>
          <t>Stockholders' Equity</t>
        </is>
      </c>
    </row>
    <row r="33">
      <c r="A33" s="4" t="inlineStr">
        <is>
          <t>Preferred Stock, $0.0001 par value; 5,000,000 shares authorized;</t>
        </is>
      </c>
      <c r="B33" s="4" t="inlineStr">
        <is>
          <t xml:space="preserve"> </t>
        </is>
      </c>
      <c r="C33" s="4" t="inlineStr">
        <is>
          <t xml:space="preserve"> </t>
        </is>
      </c>
    </row>
    <row r="34">
      <c r="A34" s="4" t="inlineStr">
        <is>
          <t>Common stock, $0.0001 par value; 100,000,000 shares authorized; 9,593,150 and 8,506,666 shares issued and 9,451,851 and 8,428,666 outstanding at September 30, 2020 and December 31, 2019, respectively</t>
        </is>
      </c>
      <c r="B34" s="4" t="inlineStr">
        <is>
          <t xml:space="preserve"> </t>
        </is>
      </c>
      <c r="C34" s="4" t="inlineStr">
        <is>
          <t xml:space="preserve"> </t>
        </is>
      </c>
    </row>
    <row r="35">
      <c r="A35" s="4" t="inlineStr">
        <is>
          <t>Additional paid-in capital</t>
        </is>
      </c>
      <c r="B35" s="5" t="n">
        <v>78931</v>
      </c>
      <c r="C35" s="5" t="n">
        <v>79186</v>
      </c>
    </row>
    <row r="36">
      <c r="A36" s="4" t="inlineStr">
        <is>
          <t>Treasury Stock, at cost, 141,299 and 78,000 shares at September 30, 2020 and December 31, 2019, respectively</t>
        </is>
      </c>
      <c r="B36" s="5" t="n">
        <v>-499</v>
      </c>
      <c r="C36" s="5" t="n">
        <v>-314</v>
      </c>
    </row>
    <row r="37">
      <c r="A37" s="4" t="inlineStr">
        <is>
          <t>Retained earnings (accumulated deficit)</t>
        </is>
      </c>
      <c r="B37" s="5" t="n">
        <v>15783</v>
      </c>
      <c r="C37" s="5" t="n">
        <v>-3442</v>
      </c>
    </row>
    <row r="38">
      <c r="A38" s="4" t="inlineStr">
        <is>
          <t>Total stockholders' equity</t>
        </is>
      </c>
      <c r="B38" s="5" t="n">
        <v>94215</v>
      </c>
      <c r="C38" s="5" t="n">
        <v>75430</v>
      </c>
    </row>
    <row r="39">
      <c r="A39" s="4" t="inlineStr">
        <is>
          <t>Total liabilities and stockholders' equity</t>
        </is>
      </c>
      <c r="B39" s="6" t="n">
        <v>397905</v>
      </c>
      <c r="C39" s="6" t="n">
        <v>406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Disaggregation of Revenue</t>
        </is>
      </c>
      <c r="B4" s="4" t="inlineStr">
        <is>
          <t xml:space="preserve">The following table represents
the Company’s disaggregation of revenue:
Three months ended Nine months ended
September 30, 2020 September 30, 2019 September 30, 2020 September 30, 2019
New vehicle revenue $ 130,297 $ 86,814 $ 362,139 $ 278,860
Preowned vehicle revenue 64,255 52,047 191,106 161,681
Parts, accessories, and related services 9,470 8,813 29,400 26,319
Finance and insurance revenue 11,073 9,253 35,108 28,505
Campground, rental, and other revenue 628 1,475 2,785 4,640
Total $ 215,723 $ 158,402 $ 620,538 $ 500,005 </t>
        </is>
      </c>
    </row>
    <row r="5">
      <c r="A5" s="4" t="inlineStr">
        <is>
          <t>Schedule of Revenue Recognized of Finance and Insurance Revenues</t>
        </is>
      </c>
      <c r="B5" s="4" t="inlineStr">
        <is>
          <t xml:space="preserve">The Company recognized
finance and insurance revenues, less the additions to the charge-back allowance, which is included in other revenue as follows
(unaudited):
Three months ended Nine months ended
September 30, 2020 September 30, 2019 September 30, 2020 September 30, 2019
Gross finance and insurance revenues $ 13,073 $ 10,395 $ 39,573 $ 32,082
Additions to charge-back allowance (2,000 ) (1,142 ) (4,465 ) (3,577 )
Net Finance Revenue $ 11,073 $ 9,253 $ 35,108 $ 28,505 </t>
        </is>
      </c>
    </row>
    <row r="6">
      <c r="A6" s="4" t="inlineStr">
        <is>
          <t>Summary of Net Income (Loss) Attribute to Common Stockholders</t>
        </is>
      </c>
      <c r="B6" s="4" t="inlineStr">
        <is>
          <t>The following table summarizes
net income attributable to common stockholders used in the calculation of basic and diluted income (loss) per common share:
Three months ended Nine months ended
(Dollars in thousands - except share and per share amounts) September 30, 2020 September 30, 2019 September 30, 2020 September 30, 2019
Distributed earning allocated to common stock $ - $ - $ - $ -
Undistributed earnings allocated to common stock 5,991 (4,067 ) 10,751 (3,074 )
Net earnings allocated to common stock 5,991 (4,067 ) 10,751 (3,074 )
Net earnings allocated to participating securities 3,863 - 6,830 -
Net earnings allocated to common stock and participating securities $ 9,854 $ (4,067 ) $ 17,581 $ (3,074 )
Weighted average shares outstanding for basic earnings per common share 9,753,211 9,811,107 9,746,136 9,722,907
Dilutive effect of warrants and options 1,054,157 - 1,001,234 -
Weighted average shares outstanding for diluted earnings per share computation 10,807,368 9,811,107 10,747,370 9,722,907
Basic income (loss) per common share $ 0.55 $ (0.41 ) $ 1.00 $ (0.31 )
Diluted income (loss) per common share $ 0.55 $ (0.41 ) $ 1.00 $ (0.31 )</t>
        </is>
      </c>
    </row>
    <row r="7">
      <c r="A7" s="4" t="inlineStr">
        <is>
          <t>Schedule of Denominator of Basic and Dilutive Earnings Per Share</t>
        </is>
      </c>
      <c r="B7" s="4" t="inlineStr">
        <is>
          <t xml:space="preserve">The denominator of the
basic and dilutive EPS was calculated as follows:
Three months ended Nine months ended
September 30, 2020 September 30, 2019 September 30, 2020 September 30, 2019
Weighted average outstanding common shares 9,452,854 8,471,608 9,445,779 8,433,408
Weighted average prefunded warrants 300,357 1,339,499 300,357 1,339,499
Weighted average warrants 381,071 - 381,071 -
Weighted average options 673,086 - 620,163 -
Weighted shares outstanding - basic and diluted 10,807,368 9,811,107 10,747,370 9,772,907 </t>
        </is>
      </c>
    </row>
    <row r="8">
      <c r="A8" s="4" t="inlineStr">
        <is>
          <t>Schedule of Anti-dilutive Securities Excluded from Computation of Earnings Per Share</t>
        </is>
      </c>
      <c r="B8" s="4" t="inlineStr">
        <is>
          <t xml:space="preserve">The following common stock
equivalent shares were excluded from the computation of the diluted income per share, since their inclusion would have been anti-dilutive:
Three months ended Nine months ended
September 30, 2020 September 30, 2019 September 30, 2020 September 30, 2019
Shares underlying Series A Convertible Preferred Stock - 6,231,950 - 5,962,733
Shares underlying warrants - 4,677,458 - 4,677,458
Stock options 150,000 3,677,580 150,000 3,677,580
Shares issuable under the Employee Stock Purchase Plan 20,529 30,077 20,259 30,077
Share equivalents excluded from EPS 170,529 14,617,065 170,259 14,347,848 </t>
        </is>
      </c>
    </row>
    <row r="9">
      <c r="A9" s="4" t="inlineStr">
        <is>
          <t>Schedule of Geographic Concentration Risk Percentage</t>
        </is>
      </c>
      <c r="B9" s="4" t="inlineStr">
        <is>
          <t>The percent of revenues
generated by the Florida locations, Colorado locations and Arizona locations, which generate greater than 10% of revenues, were
as follows (unaudited):
Three months ended Nine months ended
September 30, 2020 September 30, 2019 September 30, 2020 September 30, 2019
Florida 56 % 62 % 64 % 67 %
Colorado 17 % 19 % 15 % 15 %
Arizona 12 % 6 % 9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Fair Value of Assets Acquired and Liabilities Assumed</t>
        </is>
      </c>
      <c r="B4" s="4" t="inlineStr">
        <is>
          <t xml:space="preserve">As a result, the Company
determined its preliminary allocation of the fair value of the assets acquired and the liabilities assumed for these dealerships
as follows:
2020 2019
Inventories $ 10,742 $ 12,171
Accounts receivable and prepaid expenses 905 53
Property and equipment 202 77
Intangible assets 2,760 2,630
Total assets acquired 14,609 14,931
Accounts payable, accrued expenses and other current liabilities 719 243
Floor plan notes payable 11,322 11,434
Total liabilities assumed 12,041 11,677
Net assets acquired $ 2,568 $ 3,254 </t>
        </is>
      </c>
    </row>
    <row r="5">
      <c r="A5" s="4" t="inlineStr">
        <is>
          <t>Schedule of Fair Value of Consideration Paid</t>
        </is>
      </c>
      <c r="B5" s="4" t="inlineStr">
        <is>
          <t xml:space="preserve">The fair value of consideration
paid was as follows:
2020 2019
Purchase Price: $ 2,749 $ 2,568
Cash consideration paid (107 )
Amounts due (from) to former owners - -
Note payable issued to former owners 3,045
$ 2,749 $ 5,506 </t>
        </is>
      </c>
    </row>
    <row r="6">
      <c r="A6" s="4" t="inlineStr">
        <is>
          <t>Schedule of Goodwill Associated with Merger</t>
        </is>
      </c>
      <c r="B6" s="4" t="inlineStr">
        <is>
          <t xml:space="preserve">Goodwill represents the
excess of the purchase price over the estimated fair value assigned to tangible and identifiable intangible assets acquired and
liabilities assumed from Alliance and Korges. Goodwill associated with the transactions is detailed below:
2020 2019
Total consideration $ 2,749 $ 5,506
Less net assets acquired 2,568 3,254
Goodwill $ 181 $ 2,252 </t>
        </is>
      </c>
    </row>
    <row r="7">
      <c r="A7" s="4" t="inlineStr">
        <is>
          <t>Schedule of Identifiable Intangible Assets Acquired</t>
        </is>
      </c>
      <c r="B7" s="4" t="inlineStr">
        <is>
          <t>The following table summarizes
the Company’s preliminary allocation of the purchase price to the identifiable intangible assets acquired as of the date
of the closings.
Gross Asset Amount at Acquisition Date Weighted Average Amortization Period
Customer Lists $ 270 7 years
Dealer Agreements $ 4,900 7 years
Noncompete Agreement $ 220 5 years</t>
        </is>
      </c>
    </row>
    <row r="8">
      <c r="A8" s="4" t="inlineStr">
        <is>
          <t>Schedule of Pro Forma Financial Information</t>
        </is>
      </c>
      <c r="B8" s="4" t="inlineStr">
        <is>
          <t xml:space="preserve">The following unaudited
pro forma financial information summarizes the combined results of operations for the Company as though the purchase of Alliance
and Korges had been consummated on January 1, 2019.
For the three months ended September 30, For the nine months ended September 30,
2020 2019 2020 2019
Revenue $ 215,723 $ 173,416 $ 636,544 $ 562,401
Income before income taxes $ 15,783 $ (1,241 ) $ 30,758 $ 7,301
Net income (loss) $ 11,599 $ (2,246 ) $ 22,721 $ 2,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As of As of
September 30, 2020 December 31, 2019
(Unaudited)
New recreational vehicles $ 50,587 $ 124,096
Pre-owned recreational vehicles 19,060 36,639
Parts, accessories and other 4,138 3,848
73,785 164,583
Less: excess of current cost over LIFO (2,239 ) (3,719 )
Total $ 71,546 $ 160,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Payable, 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ounts Payable, Accrued Expenses and Other Current Liabilities</t>
        </is>
      </c>
      <c r="B4" s="4" t="inlineStr">
        <is>
          <t xml:space="preserve">Accounts payable, accrued
expenses and other current liabilities consist of the following:
As of September 30, 2020
As of December 31, 2019
(Unaudited)
Accounts payable $ 15,465 $ 11,231
Other accrued expenses 7,419 3,392
Customer deposits 3,693 2,267
Accrued compensation 4,744 2,388
Accrued charge-backs 5,989 4,221
Accrued interest 63 356
Total $ 37,373 $ 23,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of Lease Liabilities</t>
        </is>
      </c>
      <c r="B4" s="4" t="inlineStr">
        <is>
          <t xml:space="preserve">Maturities of lease liabilities
as of September 30, 2020 were as follows:
Maturity Date Operating Leases
Remaining three months ending December 31, 2020 $ 988
2021 3,838
2022 3,520
2023 3,317
2024 2,586
Thereafter 4,118
Total lease payments 18,367
Less: Imputed Interest 2,362
Present value of lease liabilities $ 16,005 </t>
        </is>
      </c>
    </row>
    <row r="5">
      <c r="A5" s="4" t="inlineStr">
        <is>
          <t>Schedule of Supplemental Cash Flow Information Related to Leases</t>
        </is>
      </c>
      <c r="B5" s="4" t="inlineStr">
        <is>
          <t xml:space="preserve">The following presents
supplemental cash flow information related to leases during 2020:
For the nine months ended September 30, 2020
Cash paid for amounts included in the measurement of lease liability:
Operating cash flows for operating leases $ 2,894
ROU assets obtained in exchange for lease liabilities:
Operating leases $ 756
Finance lease $ 4,015
$ 4,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loor Plan Notes Payable</t>
        </is>
      </c>
      <c r="B4" s="4" t="inlineStr">
        <is>
          <t xml:space="preserve">The M&amp;T Floor Plan
Line of Credit consists of the following:
As of September 30, 2020 As of December 31, 2019
(Unaudited)
Floor plan notes payable, gross $ 59,255 $ 144,133
Debt discount (105 ) (184 )
Floor plan notes payable, net of debt discount $ 59,150 $ 143,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s Activity</t>
        </is>
      </c>
      <c r="B4" s="4" t="inlineStr">
        <is>
          <t xml:space="preserve">The Company had the following
activity related to shares of common stock underlying warrants:
Shares Underlying Warrants
Weighted Average Exercise Price
Warrants outstanding January 1, 2020 4,677,458 $ 11.50
Granted - $ -
Cancelled or Expired - $ -
Exercised - $ -
Warrants outstanding September 30, 2020 4,677,458 $ 11.50 </t>
        </is>
      </c>
    </row>
    <row r="5">
      <c r="A5" s="4" t="inlineStr">
        <is>
          <t>Schedule of Stock Option Activity</t>
        </is>
      </c>
      <c r="B5" s="4" t="inlineStr">
        <is>
          <t xml:space="preserve">Stock option activity is
summarized below:
Shares Underlying Options Weighted Average Exercise Price Weighted Average Remaining Contractual Life Aggregate Intrinsic Value
Options outstanding at January 1, 2020 3,798,818 $ 10.63
Granted 530,000 $ 10.08
Cancelled or terminated (178,809 ) $ (10.47 )
Exercised (6,250 ) $ 6.47
Options outstanding at September 30, 2020 4,143,759 $ 10.56 2.91 $ 9,066
Options vested at September 30, 2020 166,919 $ 8.05 3.96 $ 683 </t>
        </is>
      </c>
    </row>
    <row r="6">
      <c r="A6" s="4" t="inlineStr">
        <is>
          <t>Schedule of Fair Value Assumptions of Awards</t>
        </is>
      </c>
      <c r="B6" s="4" t="inlineStr">
        <is>
          <t>The fair value of the awards
of $1,915 was determined using the Black-Scholes option pricing model based on the following range of assumptions:
For the nine months ended
Risk free interest rate 0.25% - 0.43 %
Expected term (years) 3.50-3.75
Expected volatility 55% - 73 %
Expected dividends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5" customWidth="1" min="2" max="2"/>
    <col width="14" customWidth="1" min="3" max="3"/>
    <col width="29" customWidth="1" min="4" max="4"/>
    <col width="14" customWidth="1" min="5" max="5"/>
    <col width="14" customWidth="1" min="6" max="6"/>
    <col width="14" customWidth="1" min="7" max="7"/>
  </cols>
  <sheetData>
    <row r="1">
      <c r="A1" s="1" t="inlineStr">
        <is>
          <t>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an. 02, 2020</t>
        </is>
      </c>
      <c r="G2" s="2" t="inlineStr">
        <is>
          <t>Dec. 31, 2019</t>
        </is>
      </c>
    </row>
    <row r="3">
      <c r="A3" s="4" t="inlineStr">
        <is>
          <t>Accrued charge-backs</t>
        </is>
      </c>
      <c r="B3" s="6" t="n">
        <v>5989</v>
      </c>
      <c r="D3" s="6" t="n">
        <v>5989</v>
      </c>
      <c r="G3" s="6" t="n">
        <v>4221</v>
      </c>
    </row>
    <row r="4">
      <c r="A4" s="4" t="inlineStr">
        <is>
          <t>Contract liabilities</t>
        </is>
      </c>
      <c r="B4" s="5" t="n">
        <v>1898</v>
      </c>
      <c r="D4" s="5" t="n">
        <v>1898</v>
      </c>
    </row>
    <row r="5">
      <c r="A5" s="4" t="inlineStr">
        <is>
          <t>LIFO inventory value exceeds</t>
        </is>
      </c>
      <c r="B5" s="5" t="n">
        <v>2239</v>
      </c>
      <c r="D5" s="5" t="n">
        <v>2239</v>
      </c>
      <c r="G5" s="5" t="n">
        <v>3719</v>
      </c>
    </row>
    <row r="6">
      <c r="A6" s="4" t="inlineStr">
        <is>
          <t>Dividends payable</t>
        </is>
      </c>
      <c r="B6" s="5" t="n">
        <v>10983</v>
      </c>
      <c r="D6" s="5" t="n">
        <v>10983</v>
      </c>
      <c r="G6" s="4" t="inlineStr">
        <is>
          <t xml:space="preserve"> </t>
        </is>
      </c>
    </row>
    <row r="7">
      <c r="A7" s="4" t="inlineStr">
        <is>
          <t>Advertising and promotion costs</t>
        </is>
      </c>
      <c r="B7" s="5" t="n">
        <v>2656</v>
      </c>
      <c r="C7" s="6" t="n">
        <v>2139</v>
      </c>
      <c r="D7" s="6" t="n">
        <v>9229</v>
      </c>
      <c r="E7" s="6" t="n">
        <v>9946</v>
      </c>
    </row>
    <row r="8">
      <c r="A8" s="4" t="inlineStr">
        <is>
          <t>Reduction in workforce percentage</t>
        </is>
      </c>
      <c r="D8" s="4" t="inlineStr">
        <is>
          <t>25.00%</t>
        </is>
      </c>
    </row>
    <row r="9">
      <c r="A9" s="4" t="inlineStr">
        <is>
          <t>Temporary deduction of salaries description</t>
        </is>
      </c>
      <c r="D9" s="4" t="inlineStr">
        <is>
          <t>April 2020 through May 2020</t>
        </is>
      </c>
    </row>
    <row r="10">
      <c r="A10" s="4" t="inlineStr">
        <is>
          <t>Temporary suspension maturity description</t>
        </is>
      </c>
      <c r="D10" s="4" t="inlineStr">
        <is>
          <t>April 2020 through June 2020</t>
        </is>
      </c>
    </row>
    <row r="11">
      <c r="A11" s="4" t="inlineStr">
        <is>
          <t>Operating lease liability</t>
        </is>
      </c>
      <c r="B11" s="5" t="n">
        <v>16005</v>
      </c>
      <c r="D11" s="6" t="n">
        <v>16005</v>
      </c>
    </row>
    <row r="12">
      <c r="A12" s="4" t="inlineStr">
        <is>
          <t>Operating lease, right-of-use asset</t>
        </is>
      </c>
      <c r="B12" s="6" t="n">
        <v>16283</v>
      </c>
      <c r="D12" s="6" t="n">
        <v>16283</v>
      </c>
      <c r="G12" s="4" t="inlineStr">
        <is>
          <t xml:space="preserve"> </t>
        </is>
      </c>
    </row>
    <row r="13">
      <c r="A13" s="4" t="inlineStr">
        <is>
          <t>ASU 2016-02 (Topic 842) [Member]</t>
        </is>
      </c>
    </row>
    <row r="14">
      <c r="A14" s="4" t="inlineStr">
        <is>
          <t>Operating lease liability</t>
        </is>
      </c>
      <c r="F14" s="6" t="n">
        <v>17800</v>
      </c>
    </row>
    <row r="15">
      <c r="A15" s="4" t="inlineStr">
        <is>
          <t>Operating lease, right-of-use asset</t>
        </is>
      </c>
      <c r="F15" s="6" t="n">
        <v>17800</v>
      </c>
    </row>
    <row r="16">
      <c r="A16" s="4" t="inlineStr">
        <is>
          <t>Vendor 1 [Member]</t>
        </is>
      </c>
    </row>
    <row r="17">
      <c r="A17" s="4" t="inlineStr">
        <is>
          <t>Concentration risk, percentage</t>
        </is>
      </c>
      <c r="B17" s="4" t="inlineStr">
        <is>
          <t>29.40%</t>
        </is>
      </c>
      <c r="C17" s="4" t="inlineStr">
        <is>
          <t>30.50%</t>
        </is>
      </c>
      <c r="D17" s="4" t="inlineStr">
        <is>
          <t>26.80%</t>
        </is>
      </c>
      <c r="E17" s="4" t="inlineStr">
        <is>
          <t>35.70%</t>
        </is>
      </c>
    </row>
    <row r="18">
      <c r="A18" s="4" t="inlineStr">
        <is>
          <t>Vendor 2 [Member]</t>
        </is>
      </c>
    </row>
    <row r="19">
      <c r="A19" s="4" t="inlineStr">
        <is>
          <t>Concentration risk, percentage</t>
        </is>
      </c>
      <c r="B19" s="4" t="inlineStr">
        <is>
          <t>26.80%</t>
        </is>
      </c>
      <c r="C19" s="4" t="inlineStr">
        <is>
          <t>21.10%</t>
        </is>
      </c>
      <c r="D19" s="4" t="inlineStr">
        <is>
          <t>24.10%</t>
        </is>
      </c>
      <c r="E19" s="4" t="inlineStr">
        <is>
          <t>19.40%</t>
        </is>
      </c>
    </row>
    <row r="20">
      <c r="A20" s="4" t="inlineStr">
        <is>
          <t>Vendor 3 [Member]</t>
        </is>
      </c>
    </row>
    <row r="21">
      <c r="A21" s="4" t="inlineStr">
        <is>
          <t>Concentration risk, percentage</t>
        </is>
      </c>
      <c r="B21" s="4" t="inlineStr">
        <is>
          <t>20.40%</t>
        </is>
      </c>
      <c r="C21" s="4" t="inlineStr">
        <is>
          <t>18.40%</t>
        </is>
      </c>
      <c r="D21" s="4" t="inlineStr">
        <is>
          <t>23.30%</t>
        </is>
      </c>
      <c r="E21" s="4" t="inlineStr">
        <is>
          <t>18.70%</t>
        </is>
      </c>
    </row>
    <row r="22">
      <c r="A22" s="4" t="inlineStr">
        <is>
          <t>Vendor 4 [Member]</t>
        </is>
      </c>
    </row>
    <row r="23">
      <c r="A23" s="4" t="inlineStr">
        <is>
          <t>Concentration risk, percentage</t>
        </is>
      </c>
      <c r="B23" s="4" t="inlineStr">
        <is>
          <t>20.20%</t>
        </is>
      </c>
      <c r="C23" s="4" t="inlineStr">
        <is>
          <t>16.90%</t>
        </is>
      </c>
      <c r="D23" s="4" t="inlineStr">
        <is>
          <t>19.40%</t>
        </is>
      </c>
      <c r="E23" s="4" t="inlineStr">
        <is>
          <t>14.80%</t>
        </is>
      </c>
    </row>
    <row r="24">
      <c r="A24" s="4" t="inlineStr">
        <is>
          <t>Vendor 5 [Member]</t>
        </is>
      </c>
    </row>
    <row r="25">
      <c r="A25" s="4" t="inlineStr">
        <is>
          <t>Concentration risk, percentage</t>
        </is>
      </c>
      <c r="C25" s="4" t="inlineStr">
        <is>
          <t>10.90%</t>
        </is>
      </c>
    </row>
    <row r="26">
      <c r="A26" s="4" t="inlineStr">
        <is>
          <t>Series A Convertible Preferred Stock [Member]</t>
        </is>
      </c>
    </row>
    <row r="27">
      <c r="A27" s="4" t="inlineStr">
        <is>
          <t>Convertible preferred stock converted into common stock</t>
        </is>
      </c>
      <c r="D27" s="5" t="n">
        <v>59627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15723</v>
      </c>
      <c r="C3" s="6" t="n">
        <v>158402</v>
      </c>
      <c r="D3" s="6" t="n">
        <v>620538</v>
      </c>
      <c r="E3" s="6" t="n">
        <v>500005</v>
      </c>
    </row>
    <row r="4">
      <c r="A4" s="4" t="inlineStr">
        <is>
          <t>New Vehicle Revenue [Member]</t>
        </is>
      </c>
    </row>
    <row r="5">
      <c r="A5" s="4" t="inlineStr">
        <is>
          <t>Revenue</t>
        </is>
      </c>
      <c r="B5" s="5" t="n">
        <v>130297</v>
      </c>
      <c r="C5" s="5" t="n">
        <v>86814</v>
      </c>
      <c r="D5" s="5" t="n">
        <v>362139</v>
      </c>
      <c r="E5" s="5" t="n">
        <v>278860</v>
      </c>
    </row>
    <row r="6">
      <c r="A6" s="4" t="inlineStr">
        <is>
          <t>Preowned Vehicle Revenue [Member]</t>
        </is>
      </c>
    </row>
    <row r="7">
      <c r="A7" s="4" t="inlineStr">
        <is>
          <t>Revenue</t>
        </is>
      </c>
      <c r="B7" s="5" t="n">
        <v>64255</v>
      </c>
      <c r="C7" s="5" t="n">
        <v>52047</v>
      </c>
      <c r="D7" s="5" t="n">
        <v>191106</v>
      </c>
      <c r="E7" s="5" t="n">
        <v>161681</v>
      </c>
    </row>
    <row r="8">
      <c r="A8" s="4" t="inlineStr">
        <is>
          <t>Parts, Accessories, and Related Services [Member]</t>
        </is>
      </c>
    </row>
    <row r="9">
      <c r="A9" s="4" t="inlineStr">
        <is>
          <t>Revenue</t>
        </is>
      </c>
      <c r="B9" s="5" t="n">
        <v>9470</v>
      </c>
      <c r="C9" s="5" t="n">
        <v>8813</v>
      </c>
      <c r="D9" s="5" t="n">
        <v>29400</v>
      </c>
      <c r="E9" s="5" t="n">
        <v>26319</v>
      </c>
    </row>
    <row r="10">
      <c r="A10" s="4" t="inlineStr">
        <is>
          <t>Finance and Insurance Revenue [Member]</t>
        </is>
      </c>
    </row>
    <row r="11">
      <c r="A11" s="4" t="inlineStr">
        <is>
          <t>Revenue</t>
        </is>
      </c>
      <c r="B11" s="5" t="n">
        <v>11073</v>
      </c>
      <c r="C11" s="5" t="n">
        <v>9253</v>
      </c>
      <c r="D11" s="5" t="n">
        <v>35108</v>
      </c>
      <c r="E11" s="5" t="n">
        <v>28505</v>
      </c>
    </row>
    <row r="12">
      <c r="A12" s="4" t="inlineStr">
        <is>
          <t>Campground, Rental, and Other Revenue [Member]</t>
        </is>
      </c>
    </row>
    <row r="13">
      <c r="A13" s="4" t="inlineStr">
        <is>
          <t>Revenue</t>
        </is>
      </c>
      <c r="B13" s="6" t="n">
        <v>628</v>
      </c>
      <c r="C13" s="6" t="n">
        <v>1475</v>
      </c>
      <c r="D13" s="6" t="n">
        <v>2785</v>
      </c>
      <c r="E13" s="6" t="n">
        <v>464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venue Recognized of Finance and Insurance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Gross finance and insurance revenues</t>
        </is>
      </c>
      <c r="B4" s="6" t="n">
        <v>13073</v>
      </c>
      <c r="C4" s="6" t="n">
        <v>10395</v>
      </c>
      <c r="D4" s="6" t="n">
        <v>39573</v>
      </c>
      <c r="E4" s="6" t="n">
        <v>32082</v>
      </c>
    </row>
    <row r="5">
      <c r="A5" s="4" t="inlineStr">
        <is>
          <t>Additions to charge-back allowance</t>
        </is>
      </c>
      <c r="B5" s="5" t="n">
        <v>-2000</v>
      </c>
      <c r="C5" s="5" t="n">
        <v>-1142</v>
      </c>
      <c r="D5" s="5" t="n">
        <v>-4465</v>
      </c>
      <c r="E5" s="5" t="n">
        <v>-3577</v>
      </c>
    </row>
    <row r="6">
      <c r="A6" s="4" t="inlineStr">
        <is>
          <t>Net Finance Revenue</t>
        </is>
      </c>
      <c r="B6" s="6" t="n">
        <v>11073</v>
      </c>
      <c r="C6" s="6" t="n">
        <v>9253</v>
      </c>
      <c r="D6" s="6" t="n">
        <v>35108</v>
      </c>
      <c r="E6" s="6" t="n">
        <v>285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654</v>
      </c>
      <c r="C3" s="6" t="n">
        <v>382</v>
      </c>
    </row>
    <row r="4">
      <c r="A4" s="4" t="inlineStr">
        <is>
          <t>Series A convertible preferred stock, shares designated</t>
        </is>
      </c>
      <c r="B4" s="5" t="n">
        <v>600000</v>
      </c>
      <c r="C4" s="5" t="n">
        <v>600000</v>
      </c>
    </row>
    <row r="5">
      <c r="A5" s="4" t="inlineStr">
        <is>
          <t>Series A convertible preferred stock, shares issued</t>
        </is>
      </c>
      <c r="B5" s="5" t="n">
        <v>600000</v>
      </c>
      <c r="C5" s="5" t="n">
        <v>600000</v>
      </c>
    </row>
    <row r="6">
      <c r="A6" s="4" t="inlineStr">
        <is>
          <t>Series A convertible preferred stock, shares outstanding</t>
        </is>
      </c>
      <c r="B6" s="5" t="n">
        <v>600000</v>
      </c>
      <c r="C6" s="5" t="n">
        <v>600000</v>
      </c>
    </row>
    <row r="7">
      <c r="A7" s="4" t="inlineStr">
        <is>
          <t>Series A convertible preferred stock, liquidation preference, value</t>
        </is>
      </c>
      <c r="B7" s="6" t="n">
        <v>60000</v>
      </c>
      <c r="C7" s="6" t="n">
        <v>65910</v>
      </c>
    </row>
    <row r="8">
      <c r="A8" s="4" t="inlineStr">
        <is>
          <t>Preferred stock, par value</t>
        </is>
      </c>
      <c r="B8" s="7" t="n">
        <v>0.0001</v>
      </c>
      <c r="C8" s="7" t="n">
        <v>0.0001</v>
      </c>
    </row>
    <row r="9">
      <c r="A9" s="4" t="inlineStr">
        <is>
          <t>Preferred stock, shares authorized</t>
        </is>
      </c>
      <c r="B9" s="5" t="n">
        <v>5000000</v>
      </c>
      <c r="C9" s="5" t="n">
        <v>500000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9593150</v>
      </c>
      <c r="C12" s="5" t="n">
        <v>8506666</v>
      </c>
    </row>
    <row r="13">
      <c r="A13" s="4" t="inlineStr">
        <is>
          <t>Common stock, shares outstanding</t>
        </is>
      </c>
      <c r="B13" s="5" t="n">
        <v>9451851</v>
      </c>
      <c r="C13" s="5" t="n">
        <v>8428666</v>
      </c>
    </row>
    <row r="14">
      <c r="A14" s="4" t="inlineStr">
        <is>
          <t>Treasury stock, shares</t>
        </is>
      </c>
      <c r="B14" s="5" t="n">
        <v>141299</v>
      </c>
      <c r="C14" s="5" t="n">
        <v>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Net Income (Loss) Attribute to Common Stockholder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istributed earning allocated to common stock</t>
        </is>
      </c>
      <c r="B4" s="4" t="inlineStr">
        <is>
          <t xml:space="preserve"> </t>
        </is>
      </c>
      <c r="C4" s="4" t="inlineStr">
        <is>
          <t xml:space="preserve"> </t>
        </is>
      </c>
      <c r="D4" s="4" t="inlineStr">
        <is>
          <t xml:space="preserve"> </t>
        </is>
      </c>
      <c r="E4" s="4" t="inlineStr">
        <is>
          <t xml:space="preserve"> </t>
        </is>
      </c>
    </row>
    <row r="5">
      <c r="A5" s="4" t="inlineStr">
        <is>
          <t>Undistributed earnings allocated to common stock</t>
        </is>
      </c>
      <c r="B5" s="5" t="n">
        <v>5991</v>
      </c>
      <c r="C5" s="5" t="n">
        <v>-4067</v>
      </c>
      <c r="D5" s="5" t="n">
        <v>10751</v>
      </c>
      <c r="E5" s="5" t="n">
        <v>-3074</v>
      </c>
    </row>
    <row r="6">
      <c r="A6" s="4" t="inlineStr">
        <is>
          <t>Net earnings allocated to common stock</t>
        </is>
      </c>
      <c r="B6" s="5" t="n">
        <v>5991</v>
      </c>
      <c r="C6" s="5" t="n">
        <v>-4067</v>
      </c>
      <c r="D6" s="5" t="n">
        <v>10751</v>
      </c>
      <c r="E6" s="5" t="n">
        <v>-3074</v>
      </c>
    </row>
    <row r="7">
      <c r="A7" s="4" t="inlineStr">
        <is>
          <t>Net earnings allocated to participating securities</t>
        </is>
      </c>
      <c r="B7" s="5" t="n">
        <v>3863</v>
      </c>
      <c r="C7" s="4" t="inlineStr">
        <is>
          <t xml:space="preserve"> </t>
        </is>
      </c>
      <c r="D7" s="5" t="n">
        <v>6830</v>
      </c>
      <c r="E7" s="4" t="inlineStr">
        <is>
          <t xml:space="preserve"> </t>
        </is>
      </c>
    </row>
    <row r="8">
      <c r="A8" s="4" t="inlineStr">
        <is>
          <t>Net earnings allocated to common stock and participating securities</t>
        </is>
      </c>
      <c r="B8" s="6" t="n">
        <v>9854</v>
      </c>
      <c r="C8" s="6" t="n">
        <v>-4067</v>
      </c>
      <c r="D8" s="6" t="n">
        <v>17581</v>
      </c>
      <c r="E8" s="6" t="n">
        <v>-3074</v>
      </c>
    </row>
    <row r="9">
      <c r="A9" s="4" t="inlineStr">
        <is>
          <t>Weighted average shares outstanding for basic earnings per common share</t>
        </is>
      </c>
      <c r="B9" s="5" t="n">
        <v>9753211</v>
      </c>
      <c r="C9" s="5" t="n">
        <v>9811107</v>
      </c>
      <c r="D9" s="5" t="n">
        <v>9746136</v>
      </c>
      <c r="E9" s="5" t="n">
        <v>9722907</v>
      </c>
    </row>
    <row r="10">
      <c r="A10" s="4" t="inlineStr">
        <is>
          <t>Dilutive effect of warrants and options</t>
        </is>
      </c>
      <c r="B10" s="5" t="n">
        <v>1054157</v>
      </c>
      <c r="C10" s="4" t="inlineStr">
        <is>
          <t xml:space="preserve"> </t>
        </is>
      </c>
      <c r="D10" s="5" t="n">
        <v>1001234</v>
      </c>
      <c r="E10" s="4" t="inlineStr">
        <is>
          <t xml:space="preserve"> </t>
        </is>
      </c>
    </row>
    <row r="11">
      <c r="A11" s="4" t="inlineStr">
        <is>
          <t>Weighted average shares outstanding for diluted earnings per share computation</t>
        </is>
      </c>
      <c r="B11" s="5" t="n">
        <v>10807368</v>
      </c>
      <c r="C11" s="5" t="n">
        <v>9811107</v>
      </c>
      <c r="D11" s="5" t="n">
        <v>10747370</v>
      </c>
      <c r="E11" s="5" t="n">
        <v>9722907</v>
      </c>
    </row>
    <row r="12">
      <c r="A12" s="4" t="inlineStr">
        <is>
          <t>Basic income (loss) per common share</t>
        </is>
      </c>
      <c r="B12" s="8" t="n">
        <v>0.55</v>
      </c>
      <c r="C12" s="8" t="n">
        <v>-0.41</v>
      </c>
      <c r="D12" s="6" t="n">
        <v>1</v>
      </c>
      <c r="E12" s="8" t="n">
        <v>-0.31</v>
      </c>
    </row>
    <row r="13">
      <c r="A13" s="4" t="inlineStr">
        <is>
          <t>Diluted income (loss) per common share</t>
        </is>
      </c>
      <c r="B13" s="8" t="n">
        <v>0.55</v>
      </c>
      <c r="C13" s="8" t="n">
        <v>-0.41</v>
      </c>
      <c r="D13" s="6" t="n">
        <v>1</v>
      </c>
      <c r="E13" s="8" t="n">
        <v>-0.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Denominator of Basic and Dilutive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outstanding common shares</t>
        </is>
      </c>
      <c r="B4" s="5" t="n">
        <v>9452854</v>
      </c>
      <c r="C4" s="5" t="n">
        <v>8471608</v>
      </c>
      <c r="D4" s="5" t="n">
        <v>9445779</v>
      </c>
      <c r="E4" s="5" t="n">
        <v>8433408</v>
      </c>
    </row>
    <row r="5">
      <c r="A5" s="4" t="inlineStr">
        <is>
          <t>Weighted average prefunded warrants</t>
        </is>
      </c>
      <c r="B5" s="5" t="n">
        <v>300357</v>
      </c>
      <c r="C5" s="5" t="n">
        <v>1339499</v>
      </c>
      <c r="D5" s="5" t="n">
        <v>300357</v>
      </c>
      <c r="E5" s="5" t="n">
        <v>1339499</v>
      </c>
    </row>
    <row r="6">
      <c r="A6" s="4" t="inlineStr">
        <is>
          <t>Weighted average warrants</t>
        </is>
      </c>
      <c r="B6" s="5" t="n">
        <v>381071</v>
      </c>
      <c r="C6" s="4" t="inlineStr">
        <is>
          <t xml:space="preserve"> </t>
        </is>
      </c>
      <c r="D6" s="5" t="n">
        <v>381071</v>
      </c>
      <c r="E6" s="4" t="inlineStr">
        <is>
          <t xml:space="preserve"> </t>
        </is>
      </c>
    </row>
    <row r="7">
      <c r="A7" s="4" t="inlineStr">
        <is>
          <t>Weighted average options</t>
        </is>
      </c>
      <c r="B7" s="5" t="n">
        <v>673086</v>
      </c>
      <c r="C7" s="4" t="inlineStr">
        <is>
          <t xml:space="preserve"> </t>
        </is>
      </c>
      <c r="D7" s="5" t="n">
        <v>620163</v>
      </c>
      <c r="E7" s="4" t="inlineStr">
        <is>
          <t xml:space="preserve"> </t>
        </is>
      </c>
    </row>
    <row r="8">
      <c r="A8" s="4" t="inlineStr">
        <is>
          <t>Weighted shares outstanding - basic and diluted</t>
        </is>
      </c>
      <c r="B8" s="5" t="n">
        <v>10807368</v>
      </c>
      <c r="C8" s="5" t="n">
        <v>9811107</v>
      </c>
      <c r="D8" s="5" t="n">
        <v>10747370</v>
      </c>
      <c r="E8" s="5" t="n">
        <v>97729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Anti-dilutive Securities Excluded from Computation of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 equivalents excluded from EPS</t>
        </is>
      </c>
      <c r="B3" s="5" t="n">
        <v>170529</v>
      </c>
      <c r="C3" s="5" t="n">
        <v>14617065</v>
      </c>
      <c r="D3" s="5" t="n">
        <v>170259</v>
      </c>
      <c r="E3" s="5" t="n">
        <v>14347848</v>
      </c>
    </row>
    <row r="4">
      <c r="A4" s="4" t="inlineStr">
        <is>
          <t>Series A Convertible Preferred Stock [Member]</t>
        </is>
      </c>
    </row>
    <row r="5">
      <c r="A5" s="4" t="inlineStr">
        <is>
          <t>Share equivalents excluded from EPS</t>
        </is>
      </c>
      <c r="B5" s="4" t="inlineStr">
        <is>
          <t xml:space="preserve"> </t>
        </is>
      </c>
      <c r="C5" s="5" t="n">
        <v>6231950</v>
      </c>
      <c r="D5" s="4" t="inlineStr">
        <is>
          <t xml:space="preserve"> </t>
        </is>
      </c>
      <c r="E5" s="5" t="n">
        <v>5962733</v>
      </c>
    </row>
    <row r="6">
      <c r="A6" s="4" t="inlineStr">
        <is>
          <t>Warrants [Member]</t>
        </is>
      </c>
    </row>
    <row r="7">
      <c r="A7" s="4" t="inlineStr">
        <is>
          <t>Share equivalents excluded from EPS</t>
        </is>
      </c>
      <c r="B7" s="4" t="inlineStr">
        <is>
          <t xml:space="preserve"> </t>
        </is>
      </c>
      <c r="C7" s="5" t="n">
        <v>4677458</v>
      </c>
      <c r="D7" s="4" t="inlineStr">
        <is>
          <t xml:space="preserve"> </t>
        </is>
      </c>
      <c r="E7" s="5" t="n">
        <v>4677458</v>
      </c>
    </row>
    <row r="8">
      <c r="A8" s="4" t="inlineStr">
        <is>
          <t>Stock Options [Member]</t>
        </is>
      </c>
    </row>
    <row r="9">
      <c r="A9" s="4" t="inlineStr">
        <is>
          <t>Share equivalents excluded from EPS</t>
        </is>
      </c>
      <c r="B9" s="5" t="n">
        <v>150000</v>
      </c>
      <c r="C9" s="5" t="n">
        <v>3677580</v>
      </c>
      <c r="D9" s="5" t="n">
        <v>150000</v>
      </c>
      <c r="E9" s="5" t="n">
        <v>3677580</v>
      </c>
    </row>
    <row r="10">
      <c r="A10" s="4" t="inlineStr">
        <is>
          <t>Employee Stock Purchase Plan [Member]</t>
        </is>
      </c>
    </row>
    <row r="11">
      <c r="A11" s="4" t="inlineStr">
        <is>
          <t>Share equivalents excluded from EPS</t>
        </is>
      </c>
      <c r="B11" s="5" t="n">
        <v>20529</v>
      </c>
      <c r="C11" s="5" t="n">
        <v>30077</v>
      </c>
      <c r="D11" s="5" t="n">
        <v>20259</v>
      </c>
      <c r="E11" s="5" t="n">
        <v>300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Geographic Concentration Risk Percentag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lorida [Member]</t>
        </is>
      </c>
    </row>
    <row r="4">
      <c r="A4" s="3" t="inlineStr">
        <is>
          <t>Statement Line Items [Line Items]</t>
        </is>
      </c>
    </row>
    <row r="5">
      <c r="A5" s="4" t="inlineStr">
        <is>
          <t>Concentration risk percentage</t>
        </is>
      </c>
      <c r="B5" s="4" t="inlineStr">
        <is>
          <t>56.00%</t>
        </is>
      </c>
      <c r="C5" s="4" t="inlineStr">
        <is>
          <t>62.00%</t>
        </is>
      </c>
      <c r="D5" s="4" t="inlineStr">
        <is>
          <t>64.00%</t>
        </is>
      </c>
      <c r="E5" s="4" t="inlineStr">
        <is>
          <t>67.00%</t>
        </is>
      </c>
    </row>
    <row r="6">
      <c r="A6" s="4" t="inlineStr">
        <is>
          <t>Colorado [Member]</t>
        </is>
      </c>
    </row>
    <row r="7">
      <c r="A7" s="3" t="inlineStr">
        <is>
          <t>Statement Line Items [Line Items]</t>
        </is>
      </c>
    </row>
    <row r="8">
      <c r="A8" s="4" t="inlineStr">
        <is>
          <t>Concentration risk percentage</t>
        </is>
      </c>
      <c r="B8" s="4" t="inlineStr">
        <is>
          <t>17.00%</t>
        </is>
      </c>
      <c r="C8" s="4" t="inlineStr">
        <is>
          <t>19.00%</t>
        </is>
      </c>
      <c r="D8" s="4" t="inlineStr">
        <is>
          <t>15.00%</t>
        </is>
      </c>
      <c r="E8" s="4" t="inlineStr">
        <is>
          <t>15.00%</t>
        </is>
      </c>
    </row>
    <row r="9">
      <c r="A9" s="4" t="inlineStr">
        <is>
          <t>Arizona [Member]</t>
        </is>
      </c>
    </row>
    <row r="10">
      <c r="A10" s="3" t="inlineStr">
        <is>
          <t>Statement Line Items [Line Items]</t>
        </is>
      </c>
    </row>
    <row r="11">
      <c r="A11" s="4" t="inlineStr">
        <is>
          <t>Concentration risk percentage</t>
        </is>
      </c>
      <c r="B11" s="4" t="inlineStr">
        <is>
          <t>12.00%</t>
        </is>
      </c>
      <c r="C11" s="4" t="inlineStr">
        <is>
          <t>6.00%</t>
        </is>
      </c>
      <c r="D11" s="4" t="inlineStr">
        <is>
          <t>9.00%</t>
        </is>
      </c>
      <c r="E11" s="4" t="inlineStr">
        <is>
          <t>7.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Business Combination (Details Narrative) - USD ($) $ in Thousands</t>
        </is>
      </c>
      <c r="B1" s="2" t="inlineStr">
        <is>
          <t>Aug. 01, 2019</t>
        </is>
      </c>
      <c r="C1" s="2" t="inlineStr">
        <is>
          <t>Sep. 30, 2020</t>
        </is>
      </c>
      <c r="D1" s="2" t="inlineStr">
        <is>
          <t>Sep. 30, 2020</t>
        </is>
      </c>
    </row>
    <row r="2">
      <c r="A2" s="4" t="inlineStr">
        <is>
          <t>Acquisition of Dealership [Member]</t>
        </is>
      </c>
    </row>
    <row r="3">
      <c r="A3" s="4" t="inlineStr">
        <is>
          <t>Revenue related to acquisitions</t>
        </is>
      </c>
      <c r="C3" s="6" t="n">
        <v>27723</v>
      </c>
      <c r="D3" s="6" t="n">
        <v>61414</v>
      </c>
    </row>
    <row r="4">
      <c r="A4" s="4" t="inlineStr">
        <is>
          <t>Net loss prior to income taxes related to acquisitions</t>
        </is>
      </c>
      <c r="C4" s="6" t="n">
        <v>1882</v>
      </c>
      <c r="D4" s="6" t="n">
        <v>4079</v>
      </c>
    </row>
    <row r="5">
      <c r="A5" s="4" t="inlineStr">
        <is>
          <t>Alliance Coach Inc. [Member]</t>
        </is>
      </c>
    </row>
    <row r="6">
      <c r="A6" s="4" t="inlineStr">
        <is>
          <t>Debt instrument, maturity date</t>
        </is>
      </c>
      <c r="B6" s="4" t="inlineStr">
        <is>
          <t>Aug. 1,
		2021</t>
        </is>
      </c>
    </row>
    <row r="7">
      <c r="A7" s="4" t="inlineStr">
        <is>
          <t>Monthly payments of principal and interest</t>
        </is>
      </c>
      <c r="B7" s="6" t="n">
        <v>134</v>
      </c>
    </row>
    <row r="8">
      <c r="A8" s="4" t="inlineStr">
        <is>
          <t>Debt instrument, interest rate</t>
        </is>
      </c>
      <c r="B8" s="4" t="inlineStr">
        <is>
          <t>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Fair Value of Assets Acquired and Liabilities Assumed (Details) - Acquisition of Dealership [Member] - USD ($) $ in Thousands</t>
        </is>
      </c>
      <c r="B1" s="2" t="inlineStr">
        <is>
          <t>Sep. 30, 2020</t>
        </is>
      </c>
      <c r="C1" s="2" t="inlineStr">
        <is>
          <t>Dec. 31, 2019</t>
        </is>
      </c>
    </row>
    <row r="2">
      <c r="A2" s="4" t="inlineStr">
        <is>
          <t>Inventories</t>
        </is>
      </c>
      <c r="B2" s="6" t="n">
        <v>10742</v>
      </c>
      <c r="C2" s="6" t="n">
        <v>12171</v>
      </c>
    </row>
    <row r="3">
      <c r="A3" s="4" t="inlineStr">
        <is>
          <t>Accounts receivable and prepaid expenses</t>
        </is>
      </c>
      <c r="B3" s="5" t="n">
        <v>905</v>
      </c>
      <c r="C3" s="5" t="n">
        <v>53</v>
      </c>
    </row>
    <row r="4">
      <c r="A4" s="4" t="inlineStr">
        <is>
          <t>Property and equipment</t>
        </is>
      </c>
      <c r="B4" s="5" t="n">
        <v>202</v>
      </c>
      <c r="C4" s="5" t="n">
        <v>77</v>
      </c>
    </row>
    <row r="5">
      <c r="A5" s="4" t="inlineStr">
        <is>
          <t>Intangible assets</t>
        </is>
      </c>
      <c r="B5" s="5" t="n">
        <v>2760</v>
      </c>
      <c r="C5" s="5" t="n">
        <v>2630</v>
      </c>
    </row>
    <row r="6">
      <c r="A6" s="4" t="inlineStr">
        <is>
          <t>Total assets acquired</t>
        </is>
      </c>
      <c r="B6" s="5" t="n">
        <v>14609</v>
      </c>
      <c r="C6" s="5" t="n">
        <v>14931</v>
      </c>
    </row>
    <row r="7">
      <c r="A7" s="4" t="inlineStr">
        <is>
          <t>Accounts payable, accrued expenses and other current liabilities</t>
        </is>
      </c>
      <c r="B7" s="5" t="n">
        <v>719</v>
      </c>
      <c r="C7" s="5" t="n">
        <v>243</v>
      </c>
    </row>
    <row r="8">
      <c r="A8" s="4" t="inlineStr">
        <is>
          <t>Floor plan notes payable</t>
        </is>
      </c>
      <c r="B8" s="5" t="n">
        <v>11322</v>
      </c>
      <c r="C8" s="5" t="n">
        <v>11434</v>
      </c>
    </row>
    <row r="9">
      <c r="A9" s="4" t="inlineStr">
        <is>
          <t>Total liabilities assumed</t>
        </is>
      </c>
      <c r="B9" s="5" t="n">
        <v>12041</v>
      </c>
      <c r="C9" s="5" t="n">
        <v>11677</v>
      </c>
    </row>
    <row r="10">
      <c r="A10" s="4" t="inlineStr">
        <is>
          <t>Net assets acquired</t>
        </is>
      </c>
      <c r="B10" s="6" t="n">
        <v>2568</v>
      </c>
      <c r="C10" s="6" t="n">
        <v>32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Combination - Schedule of Fair Value of Consideration Paid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Cash consideration paid</t>
        </is>
      </c>
      <c r="B3" s="6" t="n">
        <v>-2749</v>
      </c>
      <c r="C3" s="6" t="n">
        <v>-2568</v>
      </c>
    </row>
    <row r="4">
      <c r="A4" s="4" t="inlineStr">
        <is>
          <t>Acquisition of Dealership [Member]</t>
        </is>
      </c>
    </row>
    <row r="5">
      <c r="A5" s="4" t="inlineStr">
        <is>
          <t>Purchase Price:</t>
        </is>
      </c>
      <c r="B5" s="5" t="n">
        <v>2749</v>
      </c>
      <c r="D5" s="6" t="n">
        <v>2568</v>
      </c>
    </row>
    <row r="6">
      <c r="A6" s="4" t="inlineStr">
        <is>
          <t>Cash consideration paid</t>
        </is>
      </c>
      <c r="B6" s="4" t="inlineStr">
        <is>
          <t xml:space="preserve"> </t>
        </is>
      </c>
      <c r="D6" s="5" t="n">
        <v>-107</v>
      </c>
    </row>
    <row r="7">
      <c r="A7" s="4" t="inlineStr">
        <is>
          <t>Amounts due (from) to former owners</t>
        </is>
      </c>
      <c r="B7" s="4" t="inlineStr">
        <is>
          <t xml:space="preserve"> </t>
        </is>
      </c>
      <c r="D7" s="4" t="inlineStr">
        <is>
          <t xml:space="preserve"> </t>
        </is>
      </c>
    </row>
    <row r="8">
      <c r="A8" s="4" t="inlineStr">
        <is>
          <t>Note payable issued to former owners</t>
        </is>
      </c>
      <c r="B8" s="4" t="inlineStr">
        <is>
          <t xml:space="preserve"> </t>
        </is>
      </c>
      <c r="D8" s="5" t="n">
        <v>3045</v>
      </c>
    </row>
    <row r="9">
      <c r="A9" s="4" t="inlineStr">
        <is>
          <t>Total consideration</t>
        </is>
      </c>
      <c r="B9" s="6" t="n">
        <v>2749</v>
      </c>
      <c r="D9" s="6" t="n">
        <v>55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 - Schedule of Goodwill Associated with Merger (Details) - USD ($) $ in Thousands</t>
        </is>
      </c>
      <c r="B1" s="2" t="inlineStr">
        <is>
          <t>9 Months Ended</t>
        </is>
      </c>
      <c r="C1" s="2" t="inlineStr">
        <is>
          <t>12 Months Ended</t>
        </is>
      </c>
    </row>
    <row r="2">
      <c r="B2" s="2" t="inlineStr">
        <is>
          <t>Sep. 30, 2020</t>
        </is>
      </c>
      <c r="C2" s="2" t="inlineStr">
        <is>
          <t>Dec. 31, 2019</t>
        </is>
      </c>
    </row>
    <row r="3">
      <c r="A3" s="4" t="inlineStr">
        <is>
          <t>Goodwill</t>
        </is>
      </c>
      <c r="B3" s="6" t="n">
        <v>40742</v>
      </c>
      <c r="C3" s="6" t="n">
        <v>38979</v>
      </c>
    </row>
    <row r="4">
      <c r="A4" s="4" t="inlineStr">
        <is>
          <t>Acquisition of Dealership [Member]</t>
        </is>
      </c>
    </row>
    <row r="5">
      <c r="A5" s="4" t="inlineStr">
        <is>
          <t>Total consideration</t>
        </is>
      </c>
      <c r="B5" s="5" t="n">
        <v>2749</v>
      </c>
      <c r="C5" s="5" t="n">
        <v>5506</v>
      </c>
    </row>
    <row r="6">
      <c r="A6" s="4" t="inlineStr">
        <is>
          <t>Less net assets acquired</t>
        </is>
      </c>
      <c r="B6" s="5" t="n">
        <v>2568</v>
      </c>
      <c r="C6" s="5" t="n">
        <v>3254</v>
      </c>
    </row>
    <row r="7">
      <c r="A7" s="4" t="inlineStr">
        <is>
          <t>Goodwill</t>
        </is>
      </c>
      <c r="B7" s="6" t="n">
        <v>181</v>
      </c>
      <c r="C7" s="6" t="n">
        <v>22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Identifiable Intangible Assets Acquired (Details) - Acquisition of Dealership [Member] $ in Thousands</t>
        </is>
      </c>
      <c r="B1" s="2" t="inlineStr">
        <is>
          <t>9 Months Ended</t>
        </is>
      </c>
    </row>
    <row r="2">
      <c r="B2" s="2" t="inlineStr">
        <is>
          <t>Sep. 30, 2020USD ($)</t>
        </is>
      </c>
    </row>
    <row r="3">
      <c r="A3" s="4" t="inlineStr">
        <is>
          <t>Customer Lists [Member]</t>
        </is>
      </c>
    </row>
    <row r="4">
      <c r="A4" s="4" t="inlineStr">
        <is>
          <t>Intangible Assets, Gross Asset Amount at Acquisition Date</t>
        </is>
      </c>
      <c r="B4" s="6" t="n">
        <v>270</v>
      </c>
    </row>
    <row r="5">
      <c r="A5" s="4" t="inlineStr">
        <is>
          <t>Intangible Assets, Weighted Average Amortization Period in Years</t>
        </is>
      </c>
      <c r="B5" s="4" t="inlineStr">
        <is>
          <t>7 years</t>
        </is>
      </c>
    </row>
    <row r="6">
      <c r="A6" s="4" t="inlineStr">
        <is>
          <t>Dealer Agreements [Member]</t>
        </is>
      </c>
    </row>
    <row r="7">
      <c r="A7" s="4" t="inlineStr">
        <is>
          <t>Intangible Assets, Gross Asset Amount at Acquisition Date</t>
        </is>
      </c>
      <c r="B7" s="6" t="n">
        <v>4900</v>
      </c>
    </row>
    <row r="8">
      <c r="A8" s="4" t="inlineStr">
        <is>
          <t>Intangible Assets, Weighted Average Amortization Period in Years</t>
        </is>
      </c>
      <c r="B8" s="4" t="inlineStr">
        <is>
          <t>7 years</t>
        </is>
      </c>
    </row>
    <row r="9">
      <c r="A9" s="4" t="inlineStr">
        <is>
          <t>NonCompete Agreement [Member]</t>
        </is>
      </c>
    </row>
    <row r="10">
      <c r="A10" s="4" t="inlineStr">
        <is>
          <t>Intangible Assets, Gross Asset Amount at Acquisition Date</t>
        </is>
      </c>
      <c r="B10" s="6" t="n">
        <v>220</v>
      </c>
    </row>
    <row r="11">
      <c r="A11" s="4" t="inlineStr">
        <is>
          <t>Intangible Assets, Weighted Average Amortization Period in Years</t>
        </is>
      </c>
      <c r="B11"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Financial Information (Details) - Acquisition of Dealership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15723</v>
      </c>
      <c r="C3" s="6" t="n">
        <v>173416</v>
      </c>
      <c r="D3" s="6" t="n">
        <v>636544</v>
      </c>
      <c r="E3" s="6" t="n">
        <v>562401</v>
      </c>
    </row>
    <row r="4">
      <c r="A4" s="4" t="inlineStr">
        <is>
          <t>Income before income taxes</t>
        </is>
      </c>
      <c r="B4" s="5" t="n">
        <v>15783</v>
      </c>
      <c r="C4" s="5" t="n">
        <v>-1241</v>
      </c>
      <c r="D4" s="5" t="n">
        <v>30758</v>
      </c>
      <c r="E4" s="5" t="n">
        <v>7301</v>
      </c>
    </row>
    <row r="5">
      <c r="A5" s="4" t="inlineStr">
        <is>
          <t>Net income (loss)</t>
        </is>
      </c>
      <c r="B5" s="6" t="n">
        <v>11599</v>
      </c>
      <c r="C5" s="6" t="n">
        <v>-2246</v>
      </c>
      <c r="D5" s="6" t="n">
        <v>22721</v>
      </c>
      <c r="E5" s="6" t="n">
        <v>26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w and pre-owned vehicles</t>
        </is>
      </c>
      <c r="B4" s="6" t="n">
        <v>194552</v>
      </c>
      <c r="C4" s="6" t="n">
        <v>138861</v>
      </c>
      <c r="D4" s="6" t="n">
        <v>553245</v>
      </c>
      <c r="E4" s="6" t="n">
        <v>440541</v>
      </c>
    </row>
    <row r="5">
      <c r="A5" s="4" t="inlineStr">
        <is>
          <t>Other</t>
        </is>
      </c>
      <c r="B5" s="5" t="n">
        <v>21171</v>
      </c>
      <c r="C5" s="5" t="n">
        <v>19541</v>
      </c>
      <c r="D5" s="5" t="n">
        <v>67293</v>
      </c>
      <c r="E5" s="5" t="n">
        <v>59464</v>
      </c>
    </row>
    <row r="6">
      <c r="A6" s="4" t="inlineStr">
        <is>
          <t>Total revenues</t>
        </is>
      </c>
      <c r="B6" s="5" t="n">
        <v>215723</v>
      </c>
      <c r="C6" s="5" t="n">
        <v>158402</v>
      </c>
      <c r="D6" s="5" t="n">
        <v>620538</v>
      </c>
      <c r="E6" s="5" t="n">
        <v>500005</v>
      </c>
    </row>
    <row r="7">
      <c r="A7" s="3" t="inlineStr">
        <is>
          <t>Cost applicable to revenues (excluding depreciation and amortization shown below)</t>
        </is>
      </c>
    </row>
    <row r="8">
      <c r="A8" s="4" t="inlineStr">
        <is>
          <t>New and pre-owned vehicles (including adjustments to the LIFO reserve of ($1,431), $910, ($1,481) and $1,516, respectively)</t>
        </is>
      </c>
      <c r="B8" s="5" t="n">
        <v>160837</v>
      </c>
      <c r="C8" s="5" t="n">
        <v>123017</v>
      </c>
      <c r="D8" s="5" t="n">
        <v>468616</v>
      </c>
      <c r="E8" s="5" t="n">
        <v>382510</v>
      </c>
    </row>
    <row r="9">
      <c r="A9" s="4" t="inlineStr">
        <is>
          <t>Other</t>
        </is>
      </c>
      <c r="B9" s="5" t="n">
        <v>5544</v>
      </c>
      <c r="C9" s="5" t="n">
        <v>4841</v>
      </c>
      <c r="D9" s="5" t="n">
        <v>17154</v>
      </c>
      <c r="E9" s="5" t="n">
        <v>14526</v>
      </c>
    </row>
    <row r="10">
      <c r="A10" s="4" t="inlineStr">
        <is>
          <t>Total cost applicable to revenue</t>
        </is>
      </c>
      <c r="B10" s="5" t="n">
        <v>166381</v>
      </c>
      <c r="C10" s="5" t="n">
        <v>127858</v>
      </c>
      <c r="D10" s="5" t="n">
        <v>485770</v>
      </c>
      <c r="E10" s="5" t="n">
        <v>397036</v>
      </c>
    </row>
    <row r="11">
      <c r="A11" s="4" t="inlineStr">
        <is>
          <t>Transaction costs</t>
        </is>
      </c>
      <c r="B11" s="5" t="n">
        <v>233</v>
      </c>
      <c r="C11" s="5" t="n">
        <v>193</v>
      </c>
      <c r="D11" s="5" t="n">
        <v>534</v>
      </c>
      <c r="E11" s="5" t="n">
        <v>508</v>
      </c>
    </row>
    <row r="12">
      <c r="A12" s="4" t="inlineStr">
        <is>
          <t>Depreciation and amortization</t>
        </is>
      </c>
      <c r="B12" s="5" t="n">
        <v>2760</v>
      </c>
      <c r="C12" s="5" t="n">
        <v>2732</v>
      </c>
      <c r="D12" s="5" t="n">
        <v>8068</v>
      </c>
      <c r="E12" s="5" t="n">
        <v>8067</v>
      </c>
    </row>
    <row r="13">
      <c r="A13" s="4" t="inlineStr">
        <is>
          <t>Stock-based compensation</t>
        </is>
      </c>
      <c r="B13" s="5" t="n">
        <v>219</v>
      </c>
      <c r="C13" s="5" t="n">
        <v>1286</v>
      </c>
      <c r="D13" s="5" t="n">
        <v>1239</v>
      </c>
      <c r="E13" s="5" t="n">
        <v>3912</v>
      </c>
    </row>
    <row r="14">
      <c r="A14" s="4" t="inlineStr">
        <is>
          <t>Selling, general, and administrative expenses</t>
        </is>
      </c>
      <c r="B14" s="5" t="n">
        <v>28598</v>
      </c>
      <c r="C14" s="5" t="n">
        <v>25570</v>
      </c>
      <c r="D14" s="5" t="n">
        <v>87983</v>
      </c>
      <c r="E14" s="5" t="n">
        <v>77173</v>
      </c>
    </row>
    <row r="15">
      <c r="A15" s="4" t="inlineStr">
        <is>
          <t>Income from operations</t>
        </is>
      </c>
      <c r="B15" s="5" t="n">
        <v>17532</v>
      </c>
      <c r="C15" s="5" t="n">
        <v>763</v>
      </c>
      <c r="D15" s="5" t="n">
        <v>36944</v>
      </c>
      <c r="E15" s="5" t="n">
        <v>13309</v>
      </c>
    </row>
    <row r="16">
      <c r="A16" s="3" t="inlineStr">
        <is>
          <t>Other income/expenses</t>
        </is>
      </c>
    </row>
    <row r="17">
      <c r="A17" s="4" t="inlineStr">
        <is>
          <t>Loss on sale of property and equipment</t>
        </is>
      </c>
      <c r="B17" s="4" t="inlineStr">
        <is>
          <t xml:space="preserve"> </t>
        </is>
      </c>
      <c r="C17" s="5" t="n">
        <v>13</v>
      </c>
      <c r="D17" s="5" t="n">
        <v>-8</v>
      </c>
      <c r="E17" s="5" t="n">
        <v>11</v>
      </c>
    </row>
    <row r="18">
      <c r="A18" s="4" t="inlineStr">
        <is>
          <t>Interest expense</t>
        </is>
      </c>
      <c r="B18" s="5" t="n">
        <v>-1749</v>
      </c>
      <c r="C18" s="5" t="n">
        <v>-2321</v>
      </c>
      <c r="D18" s="5" t="n">
        <v>-6262</v>
      </c>
      <c r="E18" s="5" t="n">
        <v>-7879</v>
      </c>
    </row>
    <row r="19">
      <c r="A19" s="4" t="inlineStr">
        <is>
          <t>Total other expense</t>
        </is>
      </c>
      <c r="B19" s="5" t="n">
        <v>-1749</v>
      </c>
      <c r="C19" s="5" t="n">
        <v>-2308</v>
      </c>
      <c r="D19" s="5" t="n">
        <v>-6270</v>
      </c>
      <c r="E19" s="5" t="n">
        <v>-7868</v>
      </c>
    </row>
    <row r="20">
      <c r="A20" s="4" t="inlineStr">
        <is>
          <t>Income before income tax expense</t>
        </is>
      </c>
      <c r="B20" s="5" t="n">
        <v>15783</v>
      </c>
      <c r="C20" s="5" t="n">
        <v>-1545</v>
      </c>
      <c r="D20" s="5" t="n">
        <v>30674</v>
      </c>
      <c r="E20" s="5" t="n">
        <v>5441</v>
      </c>
    </row>
    <row r="21">
      <c r="A21" s="4" t="inlineStr">
        <is>
          <t>Income tax expense</t>
        </is>
      </c>
      <c r="B21" s="5" t="n">
        <v>-4184</v>
      </c>
      <c r="C21" s="5" t="n">
        <v>-941</v>
      </c>
      <c r="D21" s="5" t="n">
        <v>-8020</v>
      </c>
      <c r="E21" s="5" t="n">
        <v>-4225</v>
      </c>
    </row>
    <row r="22">
      <c r="A22" s="4" t="inlineStr">
        <is>
          <t>Net income (loss)</t>
        </is>
      </c>
      <c r="B22" s="5" t="n">
        <v>11599</v>
      </c>
      <c r="C22" s="5" t="n">
        <v>-2486</v>
      </c>
      <c r="D22" s="5" t="n">
        <v>22654</v>
      </c>
      <c r="E22" s="5" t="n">
        <v>1216</v>
      </c>
    </row>
    <row r="23">
      <c r="A23" s="4" t="inlineStr">
        <is>
          <t>Dividends on Series A Convertible Preferred Stock</t>
        </is>
      </c>
      <c r="B23" s="5" t="n">
        <v>-1745</v>
      </c>
      <c r="C23" s="5" t="n">
        <v>-1581</v>
      </c>
      <c r="D23" s="5" t="n">
        <v>-5073</v>
      </c>
      <c r="E23" s="5" t="n">
        <v>-4290</v>
      </c>
    </row>
    <row r="24">
      <c r="A24" s="4" t="inlineStr">
        <is>
          <t>Net income attributable to common stock and participating securities</t>
        </is>
      </c>
      <c r="B24" s="6" t="n">
        <v>9854</v>
      </c>
      <c r="C24" s="6" t="n">
        <v>-4067</v>
      </c>
      <c r="D24" s="6" t="n">
        <v>17581</v>
      </c>
      <c r="E24" s="6" t="n">
        <v>-3074</v>
      </c>
    </row>
    <row r="25">
      <c r="A25" s="3" t="inlineStr">
        <is>
          <t>EPS:</t>
        </is>
      </c>
    </row>
    <row r="26">
      <c r="A26" s="4" t="inlineStr">
        <is>
          <t>Basic and diluted income (loss) per share</t>
        </is>
      </c>
      <c r="B26" s="8" t="n">
        <v>0.55</v>
      </c>
      <c r="C26" s="8" t="n">
        <v>-0.41</v>
      </c>
      <c r="D26" s="6" t="n">
        <v>1</v>
      </c>
      <c r="E26" s="8" t="n">
        <v>-0.31</v>
      </c>
    </row>
    <row r="27">
      <c r="A27" s="4" t="inlineStr">
        <is>
          <t>Weighted average shares outstanding - basic and diluted</t>
        </is>
      </c>
      <c r="B27" s="5" t="n">
        <v>10807368</v>
      </c>
      <c r="C27" s="5" t="n">
        <v>9811107</v>
      </c>
      <c r="D27" s="5" t="n">
        <v>10747370</v>
      </c>
      <c r="E27" s="5" t="n">
        <v>9772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4" t="inlineStr">
        <is>
          <t>Inventories, gross</t>
        </is>
      </c>
      <c r="B2" s="6" t="n">
        <v>73785</v>
      </c>
      <c r="C2" s="6" t="n">
        <v>164583</v>
      </c>
    </row>
    <row r="3">
      <c r="A3" s="4" t="inlineStr">
        <is>
          <t>Less: excess of current cost over LIFO</t>
        </is>
      </c>
      <c r="B3" s="5" t="n">
        <v>-2239</v>
      </c>
      <c r="C3" s="5" t="n">
        <v>-3719</v>
      </c>
    </row>
    <row r="4">
      <c r="A4" s="4" t="inlineStr">
        <is>
          <t>Inventories, net</t>
        </is>
      </c>
      <c r="B4" s="5" t="n">
        <v>71546</v>
      </c>
      <c r="C4" s="5" t="n">
        <v>160864</v>
      </c>
    </row>
    <row r="5">
      <c r="A5" s="4" t="inlineStr">
        <is>
          <t>New Recreational Vehicles [Member]</t>
        </is>
      </c>
    </row>
    <row r="6">
      <c r="A6" s="4" t="inlineStr">
        <is>
          <t>Inventories, gross</t>
        </is>
      </c>
      <c r="B6" s="5" t="n">
        <v>50587</v>
      </c>
      <c r="C6" s="5" t="n">
        <v>124096</v>
      </c>
    </row>
    <row r="7">
      <c r="A7" s="4" t="inlineStr">
        <is>
          <t>Pre-owned Recreational Vehicles [Member]</t>
        </is>
      </c>
    </row>
    <row r="8">
      <c r="A8" s="4" t="inlineStr">
        <is>
          <t>Inventories, gross</t>
        </is>
      </c>
      <c r="B8" s="5" t="n">
        <v>19060</v>
      </c>
      <c r="C8" s="5" t="n">
        <v>36639</v>
      </c>
    </row>
    <row r="9">
      <c r="A9" s="4" t="inlineStr">
        <is>
          <t>Parts, Accessories and Other [Member]</t>
        </is>
      </c>
    </row>
    <row r="10">
      <c r="A10" s="4" t="inlineStr">
        <is>
          <t>Inventories, gross</t>
        </is>
      </c>
      <c r="B10" s="6" t="n">
        <v>4138</v>
      </c>
      <c r="C10" s="6" t="n">
        <v>3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chedule of Accounts Payable, Accrued Expenses and Other Current Liabilities (Details) - USD ($) $ in Thousands</t>
        </is>
      </c>
      <c r="B1" s="2" t="inlineStr">
        <is>
          <t>Sep. 30, 2020</t>
        </is>
      </c>
      <c r="C1" s="2" t="inlineStr">
        <is>
          <t>Dec. 31, 2019</t>
        </is>
      </c>
    </row>
    <row r="2">
      <c r="A2" s="3" t="inlineStr">
        <is>
          <t>Payables and Accruals [Abstract]</t>
        </is>
      </c>
    </row>
    <row r="3">
      <c r="A3" s="4" t="inlineStr">
        <is>
          <t>Accounts payable</t>
        </is>
      </c>
      <c r="B3" s="6" t="n">
        <v>15465</v>
      </c>
      <c r="C3" s="6" t="n">
        <v>11231</v>
      </c>
    </row>
    <row r="4">
      <c r="A4" s="4" t="inlineStr">
        <is>
          <t>Other accrued expenses</t>
        </is>
      </c>
      <c r="B4" s="5" t="n">
        <v>7419</v>
      </c>
      <c r="C4" s="5" t="n">
        <v>3392</v>
      </c>
    </row>
    <row r="5">
      <c r="A5" s="4" t="inlineStr">
        <is>
          <t>Customer deposits</t>
        </is>
      </c>
      <c r="B5" s="5" t="n">
        <v>3693</v>
      </c>
      <c r="C5" s="5" t="n">
        <v>2267</v>
      </c>
    </row>
    <row r="6">
      <c r="A6" s="4" t="inlineStr">
        <is>
          <t>Accrued compensation</t>
        </is>
      </c>
      <c r="B6" s="5" t="n">
        <v>4744</v>
      </c>
      <c r="C6" s="5" t="n">
        <v>2388</v>
      </c>
    </row>
    <row r="7">
      <c r="A7" s="4" t="inlineStr">
        <is>
          <t>Accrued charge-backs</t>
        </is>
      </c>
      <c r="B7" s="5" t="n">
        <v>5989</v>
      </c>
      <c r="C7" s="5" t="n">
        <v>4221</v>
      </c>
    </row>
    <row r="8">
      <c r="A8" s="4" t="inlineStr">
        <is>
          <t>Accrued interest</t>
        </is>
      </c>
      <c r="B8" s="5" t="n">
        <v>63</v>
      </c>
      <c r="C8" s="5" t="n">
        <v>356</v>
      </c>
    </row>
    <row r="9">
      <c r="A9" s="4" t="inlineStr">
        <is>
          <t>Total</t>
        </is>
      </c>
      <c r="B9" s="6" t="n">
        <v>37373</v>
      </c>
      <c r="C9" s="6" t="n">
        <v>238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4" customWidth="1" min="2" max="2"/>
    <col width="25" customWidth="1" min="3" max="3"/>
    <col width="25" customWidth="1" min="4" max="4"/>
    <col width="13" customWidth="1" min="5" max="5"/>
    <col width="14" customWidth="1" min="6" max="6"/>
  </cols>
  <sheetData>
    <row r="1">
      <c r="A1" s="1" t="inlineStr">
        <is>
          <t>Leases (Details Narrative) - USD ($) $ in Thousands</t>
        </is>
      </c>
      <c r="B1" s="2" t="inlineStr">
        <is>
          <t>Mar. 10, 2020</t>
        </is>
      </c>
      <c r="C1" s="2" t="inlineStr">
        <is>
          <t>Sep. 30, 2020</t>
        </is>
      </c>
      <c r="D1" s="2" t="inlineStr">
        <is>
          <t>Sep. 30, 2020</t>
        </is>
      </c>
      <c r="E1" s="2" t="inlineStr">
        <is>
          <t>May 19, 2020</t>
        </is>
      </c>
      <c r="F1" s="2" t="inlineStr">
        <is>
          <t>Dec. 31, 2019</t>
        </is>
      </c>
    </row>
    <row r="2">
      <c r="A2" s="4" t="inlineStr">
        <is>
          <t>Lease term</t>
        </is>
      </c>
      <c r="C2" s="4" t="inlineStr">
        <is>
          <t>12 months</t>
        </is>
      </c>
      <c r="D2" s="4" t="inlineStr">
        <is>
          <t>12 months</t>
        </is>
      </c>
    </row>
    <row r="3">
      <c r="A3" s="4" t="inlineStr">
        <is>
          <t>Property and equipment</t>
        </is>
      </c>
      <c r="C3" s="6" t="n">
        <v>95337</v>
      </c>
      <c r="D3" s="6" t="n">
        <v>95337</v>
      </c>
      <c r="F3" s="6" t="n">
        <v>86876</v>
      </c>
    </row>
    <row r="4">
      <c r="A4" s="4" t="inlineStr">
        <is>
          <t>Weighted-average remaining lease term</t>
        </is>
      </c>
      <c r="C4" s="4" t="inlineStr">
        <is>
          <t>5 years 4 months 24 days</t>
        </is>
      </c>
      <c r="D4" s="4" t="inlineStr">
        <is>
          <t>5 years 4 months 24 days</t>
        </is>
      </c>
    </row>
    <row r="5">
      <c r="A5" s="4" t="inlineStr">
        <is>
          <t>Weighted-average discount rate of operating leases</t>
        </is>
      </c>
      <c r="C5" s="4" t="inlineStr">
        <is>
          <t>5.00%</t>
        </is>
      </c>
      <c r="D5" s="4" t="inlineStr">
        <is>
          <t>5.00%</t>
        </is>
      </c>
    </row>
    <row r="6">
      <c r="A6" s="4" t="inlineStr">
        <is>
          <t>Operating lease costs</t>
        </is>
      </c>
      <c r="C6" s="6" t="n">
        <v>938</v>
      </c>
      <c r="D6" s="6" t="n">
        <v>2894</v>
      </c>
    </row>
    <row r="7">
      <c r="A7" s="4" t="inlineStr">
        <is>
          <t>Short term leases</t>
        </is>
      </c>
      <c r="C7" s="4" t="inlineStr">
        <is>
          <t xml:space="preserve"> </t>
        </is>
      </c>
      <c r="D7" s="4" t="inlineStr">
        <is>
          <t xml:space="preserve"> </t>
        </is>
      </c>
    </row>
    <row r="8">
      <c r="A8" s="4" t="inlineStr">
        <is>
          <t>LD Murfreesboro TN Landlord, LLC [Member]</t>
        </is>
      </c>
    </row>
    <row r="9">
      <c r="A9" s="4" t="inlineStr">
        <is>
          <t>Proceeds from sale of land</t>
        </is>
      </c>
      <c r="B9" s="6" t="n">
        <v>4921</v>
      </c>
    </row>
    <row r="10">
      <c r="A10" s="4" t="inlineStr">
        <is>
          <t>Korges Enterprises, Inc [Member]</t>
        </is>
      </c>
    </row>
    <row r="11">
      <c r="A11" s="4" t="inlineStr">
        <is>
          <t>Property and equipment</t>
        </is>
      </c>
      <c r="E11" s="6" t="n">
        <v>4015</v>
      </c>
    </row>
    <row r="12">
      <c r="A12" s="4" t="inlineStr">
        <is>
          <t>Financing liability offset amount</t>
        </is>
      </c>
      <c r="E12" s="6" t="n">
        <v>4015</v>
      </c>
    </row>
    <row r="13">
      <c r="A13" s="4" t="inlineStr">
        <is>
          <t>Maximum [Member]</t>
        </is>
      </c>
    </row>
    <row r="14">
      <c r="A14" s="4" t="inlineStr">
        <is>
          <t>Lease renewal terms</t>
        </is>
      </c>
      <c r="C14" s="4" t="inlineStr">
        <is>
          <t>20 years</t>
        </is>
      </c>
      <c r="D14"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Leases [Abstract]</t>
        </is>
      </c>
    </row>
    <row r="3">
      <c r="A3" s="4" t="inlineStr">
        <is>
          <t>Remaining three months ending December 31, 2020</t>
        </is>
      </c>
      <c r="B3" s="6" t="n">
        <v>988</v>
      </c>
    </row>
    <row r="4">
      <c r="A4" s="4" t="inlineStr">
        <is>
          <t>2021</t>
        </is>
      </c>
      <c r="B4" s="5" t="n">
        <v>3838</v>
      </c>
    </row>
    <row r="5">
      <c r="A5" s="4" t="inlineStr">
        <is>
          <t>2022</t>
        </is>
      </c>
      <c r="B5" s="5" t="n">
        <v>3520</v>
      </c>
    </row>
    <row r="6">
      <c r="A6" s="4" t="inlineStr">
        <is>
          <t>2023</t>
        </is>
      </c>
      <c r="B6" s="5" t="n">
        <v>3317</v>
      </c>
    </row>
    <row r="7">
      <c r="A7" s="4" t="inlineStr">
        <is>
          <t>2024</t>
        </is>
      </c>
      <c r="B7" s="5" t="n">
        <v>2586</v>
      </c>
    </row>
    <row r="8">
      <c r="A8" s="4" t="inlineStr">
        <is>
          <t>Thereafter</t>
        </is>
      </c>
      <c r="B8" s="5" t="n">
        <v>4118</v>
      </c>
    </row>
    <row r="9">
      <c r="A9" s="4" t="inlineStr">
        <is>
          <t>Total lease payments</t>
        </is>
      </c>
      <c r="B9" s="5" t="n">
        <v>18367</v>
      </c>
    </row>
    <row r="10">
      <c r="A10" s="4" t="inlineStr">
        <is>
          <t>Less: Imputed Interest</t>
        </is>
      </c>
      <c r="B10" s="5" t="n">
        <v>2362</v>
      </c>
    </row>
    <row r="11">
      <c r="A11" s="4" t="inlineStr">
        <is>
          <t>Present value of lease liabilities</t>
        </is>
      </c>
      <c r="B11" s="6" t="n">
        <v>16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Information Related to Leases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Cash paid for amounts included in the measurement of lease liability: Operating cash flows for operating leases</t>
        </is>
      </c>
      <c r="B4" s="6" t="n">
        <v>938</v>
      </c>
      <c r="C4" s="6" t="n">
        <v>2894</v>
      </c>
    </row>
    <row r="5">
      <c r="A5" s="4" t="inlineStr">
        <is>
          <t>ROU assets obtained in exchange for lease liabilities: Operating leases</t>
        </is>
      </c>
      <c r="C5" s="5" t="n">
        <v>756</v>
      </c>
    </row>
    <row r="6">
      <c r="A6" s="4" t="inlineStr">
        <is>
          <t>ROU assets obtained in exchange for lease liabilities: Finance lease</t>
        </is>
      </c>
      <c r="C6" s="5" t="n">
        <v>4015</v>
      </c>
    </row>
    <row r="7">
      <c r="A7" s="4" t="inlineStr">
        <is>
          <t>ROU assets obtained in exchange for lease liabilities</t>
        </is>
      </c>
      <c r="C7" s="6" t="n">
        <v>47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80" customWidth="1" min="6" max="6"/>
    <col width="80" customWidth="1" min="7" max="7"/>
    <col width="14" customWidth="1" min="8" max="8"/>
  </cols>
  <sheetData>
    <row r="1">
      <c r="A1" s="1" t="inlineStr">
        <is>
          <t>Debt (Details Narrative) - USD ($) $ in Thousands</t>
        </is>
      </c>
      <c r="B1" s="2" t="inlineStr">
        <is>
          <t>May 04, 2020</t>
        </is>
      </c>
      <c r="C1" s="2" t="inlineStr">
        <is>
          <t>Apr. 30, 2020</t>
        </is>
      </c>
      <c r="D1" s="2" t="inlineStr">
        <is>
          <t>Apr. 28, 2020</t>
        </is>
      </c>
      <c r="E1" s="2" t="inlineStr">
        <is>
          <t>Mar. 06, 2020</t>
        </is>
      </c>
      <c r="F1" s="2" t="inlineStr">
        <is>
          <t>Mar. 15, 2018</t>
        </is>
      </c>
      <c r="G1" s="2" t="inlineStr">
        <is>
          <t>Sep. 30, 2020</t>
        </is>
      </c>
      <c r="H1" s="2" t="inlineStr">
        <is>
          <t>Sep. 30, 2019</t>
        </is>
      </c>
    </row>
    <row r="2">
      <c r="A2" s="4" t="inlineStr">
        <is>
          <t>Repayments under long term debt with bank of America</t>
        </is>
      </c>
      <c r="G2" s="6" t="n">
        <v>1450</v>
      </c>
      <c r="H2" s="6" t="n">
        <v>2175</v>
      </c>
    </row>
    <row r="3">
      <c r="A3" s="4" t="inlineStr">
        <is>
          <t>PPP Loan [Member]</t>
        </is>
      </c>
    </row>
    <row r="4">
      <c r="A4" s="4" t="inlineStr">
        <is>
          <t>Debt instrument maturity date</t>
        </is>
      </c>
      <c r="D4" s="4" t="inlineStr">
        <is>
          <t>Apr. 29,
		2022</t>
        </is>
      </c>
    </row>
    <row r="5">
      <c r="A5" s="4" t="inlineStr">
        <is>
          <t>Promissory notes aggregate amount</t>
        </is>
      </c>
      <c r="D5" s="6" t="n">
        <v>6831</v>
      </c>
    </row>
    <row r="6">
      <c r="A6" s="4" t="inlineStr">
        <is>
          <t>Promissory Note [Member]</t>
        </is>
      </c>
    </row>
    <row r="7">
      <c r="A7" s="4" t="inlineStr">
        <is>
          <t>Debt instrument maturity date</t>
        </is>
      </c>
      <c r="B7" s="4" t="inlineStr">
        <is>
          <t>May 4,
		2022</t>
        </is>
      </c>
      <c r="C7" s="4" t="inlineStr">
        <is>
          <t>Apr. 30,
		2022</t>
        </is>
      </c>
    </row>
    <row r="8">
      <c r="A8" s="4" t="inlineStr">
        <is>
          <t>Promissory notes aggregate amount</t>
        </is>
      </c>
      <c r="B8" s="6" t="n">
        <v>637</v>
      </c>
      <c r="C8" s="6" t="n">
        <v>1236</v>
      </c>
    </row>
    <row r="9">
      <c r="A9" s="4" t="inlineStr">
        <is>
          <t>Note bear interest rate, percent</t>
        </is>
      </c>
      <c r="B9" s="4" t="inlineStr">
        <is>
          <t>1.00%</t>
        </is>
      </c>
      <c r="C9" s="4" t="inlineStr">
        <is>
          <t>1.00%</t>
        </is>
      </c>
    </row>
    <row r="10">
      <c r="A10" s="4" t="inlineStr">
        <is>
          <t>Third Amendment [Member]</t>
        </is>
      </c>
    </row>
    <row r="11">
      <c r="A11" s="4" t="inlineStr">
        <is>
          <t>Line of credit maximum borrowing capacity</t>
        </is>
      </c>
      <c r="E11" s="6" t="n">
        <v>6136</v>
      </c>
    </row>
    <row r="12">
      <c r="A12" s="4" t="inlineStr">
        <is>
          <t>Interest rate</t>
        </is>
      </c>
      <c r="G12" s="4" t="inlineStr">
        <is>
          <t>2.4375%</t>
        </is>
      </c>
    </row>
    <row r="13">
      <c r="A13" s="4" t="inlineStr">
        <is>
          <t>M&amp;T Facility [Member]</t>
        </is>
      </c>
    </row>
    <row r="14">
      <c r="A14" s="4" t="inlineStr">
        <is>
          <t>Line of credit maximum borrowing capacity</t>
        </is>
      </c>
      <c r="F14" s="6" t="n">
        <v>200000</v>
      </c>
    </row>
    <row r="15">
      <c r="A15" s="4" t="inlineStr">
        <is>
          <t>Line of credit facility, expiration date</t>
        </is>
      </c>
      <c r="F15" s="4" t="inlineStr">
        <is>
          <t>Mar. 15,
		2021</t>
        </is>
      </c>
    </row>
    <row r="16">
      <c r="A16" s="4" t="inlineStr">
        <is>
          <t>Maximum amount of cash dividends</t>
        </is>
      </c>
      <c r="G16" s="6" t="n">
        <v>22795</v>
      </c>
    </row>
    <row r="17">
      <c r="A17" s="4" t="inlineStr">
        <is>
          <t>BOA Floor Plan [Member]</t>
        </is>
      </c>
    </row>
    <row r="18">
      <c r="A18" s="4" t="inlineStr">
        <is>
          <t>Repayments of lines of credit</t>
        </is>
      </c>
      <c r="F18" s="6" t="n">
        <v>96740</v>
      </c>
    </row>
    <row r="19">
      <c r="A19" s="4" t="inlineStr">
        <is>
          <t>BOA Term Loan with M&amp;T Facility [Member]</t>
        </is>
      </c>
    </row>
    <row r="20">
      <c r="A20" s="4" t="inlineStr">
        <is>
          <t>Repayments under long term debt with bank of America</t>
        </is>
      </c>
      <c r="F20" s="5" t="n">
        <v>8820</v>
      </c>
    </row>
    <row r="21">
      <c r="A21" s="4" t="inlineStr">
        <is>
          <t>M&amp;T Floor Plan Line of Credit [Member]</t>
        </is>
      </c>
    </row>
    <row r="22">
      <c r="A22" s="4" t="inlineStr">
        <is>
          <t>Line of credit maximum borrowing capacity</t>
        </is>
      </c>
      <c r="F22" s="6" t="n">
        <v>175000</v>
      </c>
    </row>
    <row r="23">
      <c r="A23" s="4" t="inlineStr">
        <is>
          <t>Line of credit rate description</t>
        </is>
      </c>
      <c r="F23" s="4" t="inlineStr">
        <is>
          <t>The Base Rate is defined in the M&amp;T Facility as the highest of M&amp;T's prime rate, the Federal Funds rate plus 0.50% or one-month LIBOR plus 1.00%.</t>
        </is>
      </c>
      <c r="G23" s="4" t="inlineStr">
        <is>
          <t>The $175,000 M&amp;T Floor Plan Line of Credit may be used to finance new vehicle inventory, but only $45,000 may be used to finance pre-owned vehicle inventory and $4,500 may be used to finance rental units. Principal becomes due upon the sale of the related vehicle.</t>
        </is>
      </c>
    </row>
    <row r="24">
      <c r="A24" s="4" t="inlineStr">
        <is>
          <t>Interest rate</t>
        </is>
      </c>
      <c r="G24" s="4" t="inlineStr">
        <is>
          <t>2.1466%</t>
        </is>
      </c>
    </row>
    <row r="25">
      <c r="A25" s="4" t="inlineStr">
        <is>
          <t>Maximum draw down for rental units</t>
        </is>
      </c>
      <c r="F25" s="6" t="n">
        <v>4500</v>
      </c>
    </row>
    <row r="26">
      <c r="A26" s="4" t="inlineStr">
        <is>
          <t>Line of credit commitments percentage</t>
        </is>
      </c>
      <c r="F26" s="4" t="inlineStr">
        <is>
          <t>0.15%</t>
        </is>
      </c>
    </row>
    <row r="27">
      <c r="A27" s="4" t="inlineStr">
        <is>
          <t>M&amp;T Floor Plan Line of Credit [Member] | Pre-owned Vehicle Inventory [Member]</t>
        </is>
      </c>
    </row>
    <row r="28">
      <c r="A28" s="4" t="inlineStr">
        <is>
          <t>Line of credit maximum borrowing capacity</t>
        </is>
      </c>
      <c r="F28" s="6" t="n">
        <v>45000</v>
      </c>
    </row>
    <row r="29">
      <c r="A29" s="4" t="inlineStr">
        <is>
          <t>M&amp;T Floor Plan Line of Credit [Member] | LIBOR [Member] | Minimum [Member]</t>
        </is>
      </c>
    </row>
    <row r="30">
      <c r="A30" s="4" t="inlineStr">
        <is>
          <t>Percentage of leverage ratio</t>
        </is>
      </c>
      <c r="F30" s="4" t="inlineStr">
        <is>
          <t>2.00%</t>
        </is>
      </c>
    </row>
    <row r="31">
      <c r="A31" s="4" t="inlineStr">
        <is>
          <t>M&amp;T Floor Plan Line of Credit [Member] | LIBOR [Member] | Maximum [Member]</t>
        </is>
      </c>
    </row>
    <row r="32">
      <c r="A32" s="4" t="inlineStr">
        <is>
          <t>Percentage of leverage ratio</t>
        </is>
      </c>
      <c r="F32" s="4" t="inlineStr">
        <is>
          <t>2.30%</t>
        </is>
      </c>
    </row>
    <row r="33">
      <c r="A33" s="4" t="inlineStr">
        <is>
          <t>M&amp;T Floor Plan Line of Credit [Member] | Base Rate [Member] | Minimum [Member]</t>
        </is>
      </c>
    </row>
    <row r="34">
      <c r="A34" s="4" t="inlineStr">
        <is>
          <t>Percentage of leverage ratio</t>
        </is>
      </c>
      <c r="F34" s="4" t="inlineStr">
        <is>
          <t>1.00%</t>
        </is>
      </c>
    </row>
    <row r="35">
      <c r="A35" s="4" t="inlineStr">
        <is>
          <t>M&amp;T Floor Plan Line of Credit [Member] | Base Rate [Member] | Maximum [Member]</t>
        </is>
      </c>
    </row>
    <row r="36">
      <c r="A36" s="4" t="inlineStr">
        <is>
          <t>Percentage of leverage ratio</t>
        </is>
      </c>
      <c r="F36" s="4" t="inlineStr">
        <is>
          <t>1.30%</t>
        </is>
      </c>
    </row>
    <row r="37">
      <c r="A37" s="4" t="inlineStr">
        <is>
          <t>M&amp;T Floor Plan Line of Credit [Member] | Third Amendment [Member]</t>
        </is>
      </c>
    </row>
    <row r="38">
      <c r="A38" s="4" t="inlineStr">
        <is>
          <t>Line of credit rate description</t>
        </is>
      </c>
      <c r="E38" s="4" t="inlineStr">
        <is>
          <t>The mortgage shall bear interest at (a) LIBOR plus an applicable margin of 2.25% or (b) the Base Rate plus a margin of 1.25%.</t>
        </is>
      </c>
    </row>
    <row r="39">
      <c r="A39" s="4" t="inlineStr">
        <is>
          <t>Repayments of loan monthly installments</t>
        </is>
      </c>
      <c r="E39" s="6" t="n">
        <v>30</v>
      </c>
    </row>
    <row r="40">
      <c r="A40" s="4" t="inlineStr">
        <is>
          <t>Debt instrument maturity date</t>
        </is>
      </c>
      <c r="E40" s="4" t="inlineStr">
        <is>
          <t>Mar. 15,
		2021</t>
        </is>
      </c>
    </row>
    <row r="41">
      <c r="A41" s="4" t="inlineStr">
        <is>
          <t>Line of credit mortgage balance</t>
        </is>
      </c>
      <c r="G41" s="6" t="n">
        <v>6136</v>
      </c>
    </row>
    <row r="42">
      <c r="A42" s="4" t="inlineStr">
        <is>
          <t>M&amp;T Floor Plan Line of Credit [Member] | Third Amendment [Member] | LIBOR [Member]</t>
        </is>
      </c>
    </row>
    <row r="43">
      <c r="A43" s="4" t="inlineStr">
        <is>
          <t>Percentage of leverage ratio</t>
        </is>
      </c>
      <c r="E43" s="4" t="inlineStr">
        <is>
          <t>2.25%</t>
        </is>
      </c>
    </row>
    <row r="44">
      <c r="A44" s="4" t="inlineStr">
        <is>
          <t>M&amp;T Floor Plan Line of Credit [Member] | Third Amendment [Member] | Base Rate [Member]</t>
        </is>
      </c>
    </row>
    <row r="45">
      <c r="A45" s="4" t="inlineStr">
        <is>
          <t>Percentage of leverage ratio</t>
        </is>
      </c>
      <c r="E45" s="4" t="inlineStr">
        <is>
          <t>1.25%</t>
        </is>
      </c>
    </row>
    <row r="46">
      <c r="A46" s="4" t="inlineStr">
        <is>
          <t>M&amp;T Term Loan [Member]</t>
        </is>
      </c>
    </row>
    <row r="47">
      <c r="A47" s="4" t="inlineStr">
        <is>
          <t>Repayments of loan monthly installments</t>
        </is>
      </c>
      <c r="F47" s="6" t="n">
        <v>242</v>
      </c>
    </row>
    <row r="48">
      <c r="A48" s="4" t="inlineStr">
        <is>
          <t>Debt instrument maturity date</t>
        </is>
      </c>
      <c r="F48" s="4" t="inlineStr">
        <is>
          <t>Mar. 15,
		2021</t>
        </is>
      </c>
    </row>
    <row r="49">
      <c r="A49" s="4" t="inlineStr">
        <is>
          <t>Interest rate</t>
        </is>
      </c>
      <c r="G49" s="4" t="inlineStr">
        <is>
          <t>2.4375%</t>
        </is>
      </c>
    </row>
    <row r="50">
      <c r="A50" s="4" t="inlineStr">
        <is>
          <t>Term loan</t>
        </is>
      </c>
      <c r="F50" s="6" t="n">
        <v>20000</v>
      </c>
    </row>
    <row r="51">
      <c r="A51" s="4" t="inlineStr">
        <is>
          <t>Outstanding letters of credit</t>
        </is>
      </c>
      <c r="G51" s="6" t="n">
        <v>13475</v>
      </c>
    </row>
    <row r="52">
      <c r="A52" s="4" t="inlineStr">
        <is>
          <t>M&amp;T Term Loan [Member] | LIBOR [Member] | Minimum [Member]</t>
        </is>
      </c>
    </row>
    <row r="53">
      <c r="A53" s="4" t="inlineStr">
        <is>
          <t>Percentage of leverage ratio</t>
        </is>
      </c>
      <c r="F53" s="4" t="inlineStr">
        <is>
          <t>2.25%</t>
        </is>
      </c>
    </row>
    <row r="54">
      <c r="A54" s="4" t="inlineStr">
        <is>
          <t>M&amp;T Term Loan [Member] | LIBOR [Member] | Maximum [Member]</t>
        </is>
      </c>
    </row>
    <row r="55">
      <c r="A55" s="4" t="inlineStr">
        <is>
          <t>Percentage of leverage ratio</t>
        </is>
      </c>
      <c r="F55" s="4" t="inlineStr">
        <is>
          <t>3.00%</t>
        </is>
      </c>
    </row>
    <row r="56">
      <c r="A56" s="4" t="inlineStr">
        <is>
          <t>M&amp;T Term Loan [Member] | Base Rate [Member] | Minimum [Member]</t>
        </is>
      </c>
    </row>
    <row r="57">
      <c r="A57" s="4" t="inlineStr">
        <is>
          <t>Percentage of leverage ratio</t>
        </is>
      </c>
      <c r="F57" s="4" t="inlineStr">
        <is>
          <t>1.25%</t>
        </is>
      </c>
    </row>
    <row r="58">
      <c r="A58" s="4" t="inlineStr">
        <is>
          <t>M&amp;T Term Loan [Member] | Base Rate [Member] | Maximum [Member]</t>
        </is>
      </c>
    </row>
    <row r="59">
      <c r="A59" s="4" t="inlineStr">
        <is>
          <t>Percentage of leverage ratio</t>
        </is>
      </c>
      <c r="F59" s="4" t="inlineStr">
        <is>
          <t>2.00%</t>
        </is>
      </c>
    </row>
    <row r="60">
      <c r="A60" s="4" t="inlineStr">
        <is>
          <t>M&amp;T Revolver [Member]</t>
        </is>
      </c>
    </row>
    <row r="61">
      <c r="A61" s="4" t="inlineStr">
        <is>
          <t>Line of credit maximum borrowing capacity</t>
        </is>
      </c>
      <c r="F61" s="6" t="n">
        <v>5000</v>
      </c>
    </row>
    <row r="62">
      <c r="A62" s="4" t="inlineStr">
        <is>
          <t>M&amp;T Revolver [Member] | Minimum [Member]</t>
        </is>
      </c>
    </row>
    <row r="63">
      <c r="A63" s="4" t="inlineStr">
        <is>
          <t>Line of credit commitments percentage</t>
        </is>
      </c>
      <c r="F63" s="4" t="inlineStr">
        <is>
          <t>0.25%</t>
        </is>
      </c>
    </row>
    <row r="64">
      <c r="A64" s="4" t="inlineStr">
        <is>
          <t>M&amp;T Revolver [Member] | Maximum [Member]</t>
        </is>
      </c>
    </row>
    <row r="65">
      <c r="A65" s="4" t="inlineStr">
        <is>
          <t>Line of credit commitments percentage</t>
        </is>
      </c>
      <c r="F65" s="4" t="inlineStr">
        <is>
          <t>0.50%</t>
        </is>
      </c>
    </row>
    <row r="66">
      <c r="A66" s="4" t="inlineStr">
        <is>
          <t>M&amp;T Revolver [Member] | LIBOR [Member] | Minimum [Member]</t>
        </is>
      </c>
    </row>
    <row r="67">
      <c r="A67" s="4" t="inlineStr">
        <is>
          <t>Percentage of leverage ratio</t>
        </is>
      </c>
      <c r="F67" s="4" t="inlineStr">
        <is>
          <t>2.25%</t>
        </is>
      </c>
    </row>
    <row r="68">
      <c r="A68" s="4" t="inlineStr">
        <is>
          <t>M&amp;T Revolver [Member] | LIBOR [Member] | Maximum [Member]</t>
        </is>
      </c>
    </row>
    <row r="69">
      <c r="A69" s="4" t="inlineStr">
        <is>
          <t>Percentage of leverage ratio</t>
        </is>
      </c>
      <c r="F69" s="4" t="inlineStr">
        <is>
          <t>3.00%</t>
        </is>
      </c>
    </row>
    <row r="70">
      <c r="A70" s="4" t="inlineStr">
        <is>
          <t>M&amp;T Revolver [Member] | Base Rate [Member] | Minimum [Member]</t>
        </is>
      </c>
    </row>
    <row r="71">
      <c r="A71" s="4" t="inlineStr">
        <is>
          <t>Percentage of leverage ratio</t>
        </is>
      </c>
      <c r="F71" s="4" t="inlineStr">
        <is>
          <t>1.25%</t>
        </is>
      </c>
    </row>
    <row r="72">
      <c r="A72" s="4" t="inlineStr">
        <is>
          <t>M&amp;T Revolver [Member] | Base Rate [Member] | Maximum [Member]</t>
        </is>
      </c>
    </row>
    <row r="73">
      <c r="A73" s="4" t="inlineStr">
        <is>
          <t>Percentage of leverage ratio</t>
        </is>
      </c>
      <c r="F73" s="4" t="inlineStr">
        <is>
          <t>2.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Floor Plan Notes Payable (Details) - USD ($) $ in Thousands</t>
        </is>
      </c>
      <c r="B1" s="2" t="inlineStr">
        <is>
          <t>Sep. 30, 2020</t>
        </is>
      </c>
      <c r="C1" s="2" t="inlineStr">
        <is>
          <t>Dec. 31, 2019</t>
        </is>
      </c>
    </row>
    <row r="2">
      <c r="A2" s="4" t="inlineStr">
        <is>
          <t>Floor plan notes payable, net of debt discount</t>
        </is>
      </c>
      <c r="B2" s="6" t="n">
        <v>59150</v>
      </c>
      <c r="C2" s="6" t="n">
        <v>143949</v>
      </c>
    </row>
    <row r="3">
      <c r="A3" s="4" t="inlineStr">
        <is>
          <t>Floor Plan Notes Payable [Member]</t>
        </is>
      </c>
    </row>
    <row r="4">
      <c r="A4" s="4" t="inlineStr">
        <is>
          <t>Floor plan notes payable, gross</t>
        </is>
      </c>
      <c r="B4" s="5" t="n">
        <v>59255</v>
      </c>
      <c r="C4" s="5" t="n">
        <v>144133</v>
      </c>
    </row>
    <row r="5">
      <c r="A5" s="4" t="inlineStr">
        <is>
          <t>Debt discount</t>
        </is>
      </c>
      <c r="B5" s="5" t="n">
        <v>-105</v>
      </c>
      <c r="C5" s="5" t="n">
        <v>-184</v>
      </c>
    </row>
    <row r="6">
      <c r="A6" s="4" t="inlineStr">
        <is>
          <t>Floor plan notes payable, net of debt discount</t>
        </is>
      </c>
      <c r="B6" s="6" t="n">
        <v>59150</v>
      </c>
      <c r="C6" s="6" t="n">
        <v>143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federal and state income taxes</t>
        </is>
      </c>
      <c r="B4" s="6" t="n">
        <v>4184</v>
      </c>
      <c r="C4" s="6" t="n">
        <v>941</v>
      </c>
      <c r="D4" s="6" t="n">
        <v>8020</v>
      </c>
      <c r="E4" s="6" t="n">
        <v>4225</v>
      </c>
    </row>
    <row r="5">
      <c r="A5" s="4" t="inlineStr">
        <is>
          <t>Effective tax rates, percentage</t>
        </is>
      </c>
      <c r="B5" s="4" t="inlineStr">
        <is>
          <t>26.00%</t>
        </is>
      </c>
      <c r="C5" s="4" t="inlineStr">
        <is>
          <t>61.00%</t>
        </is>
      </c>
      <c r="D5" s="4" t="inlineStr">
        <is>
          <t>26.00%</t>
        </is>
      </c>
      <c r="E5" s="4" t="inlineStr">
        <is>
          <t>77.00%</t>
        </is>
      </c>
    </row>
    <row r="6">
      <c r="A6" s="4" t="inlineStr">
        <is>
          <t>Federal statutory rate, percentage</t>
        </is>
      </c>
      <c r="D6" s="4" t="inlineStr">
        <is>
          <t>2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Commitments and Contingencies (Details Narrative) - USD ($) $ in Thousands</t>
        </is>
      </c>
      <c r="B1" s="2" t="inlineStr">
        <is>
          <t>Apr. 06, 2020</t>
        </is>
      </c>
      <c r="C1" s="2" t="inlineStr">
        <is>
          <t>May 31, 2018</t>
        </is>
      </c>
      <c r="D1" s="2" t="inlineStr">
        <is>
          <t>Sep. 30, 2020</t>
        </is>
      </c>
    </row>
    <row r="2">
      <c r="A2" s="4" t="inlineStr">
        <is>
          <t>Chief Financial Officer [Member] | Employee Relocation [Member]</t>
        </is>
      </c>
    </row>
    <row r="3">
      <c r="A3" s="4" t="inlineStr">
        <is>
          <t>Relocation allowance</t>
        </is>
      </c>
      <c r="C3" s="6" t="n">
        <v>100</v>
      </c>
    </row>
    <row r="4">
      <c r="A4" s="4" t="inlineStr">
        <is>
          <t>Chief Financial Officer [Member] | Maximum [Member]</t>
        </is>
      </c>
    </row>
    <row r="5">
      <c r="A5" s="4" t="inlineStr">
        <is>
          <t>Percentage of target bonus on base salary</t>
        </is>
      </c>
      <c r="C5" s="4" t="inlineStr">
        <is>
          <t>150.00%</t>
        </is>
      </c>
    </row>
    <row r="6">
      <c r="A6" s="4" t="inlineStr">
        <is>
          <t>Senior Management [Member]</t>
        </is>
      </c>
    </row>
    <row r="7">
      <c r="A7" s="4" t="inlineStr">
        <is>
          <t>Percentage of target bonus on base salary</t>
        </is>
      </c>
      <c r="B7" s="4" t="inlineStr">
        <is>
          <t>25.00%</t>
        </is>
      </c>
    </row>
    <row r="8">
      <c r="A8" s="4" t="inlineStr">
        <is>
          <t>Non-Employee Members [Member]</t>
        </is>
      </c>
    </row>
    <row r="9">
      <c r="A9" s="4" t="inlineStr">
        <is>
          <t>Annual cash compensation</t>
        </is>
      </c>
      <c r="D9" s="6" t="n">
        <v>50</v>
      </c>
    </row>
    <row r="10">
      <c r="A10" s="4" t="inlineStr">
        <is>
          <t>Committee of Board of Directors [Member]</t>
        </is>
      </c>
    </row>
    <row r="11">
      <c r="A11" s="4" t="inlineStr">
        <is>
          <t>Annual cash compensation</t>
        </is>
      </c>
      <c r="D11" s="5" t="n">
        <v>5</v>
      </c>
    </row>
    <row r="12">
      <c r="A12" s="4" t="inlineStr">
        <is>
          <t>Chairman of Any Committees [Member]</t>
        </is>
      </c>
    </row>
    <row r="13">
      <c r="A13" s="4" t="inlineStr">
        <is>
          <t>Annual cash compensation</t>
        </is>
      </c>
      <c r="D13" s="5" t="n">
        <v>10</v>
      </c>
    </row>
    <row r="14">
      <c r="A14" s="4" t="inlineStr">
        <is>
          <t>Employment Agreement [Member] | Chief Executive Officer [Member]</t>
        </is>
      </c>
    </row>
    <row r="15">
      <c r="A15" s="4" t="inlineStr">
        <is>
          <t>Initial base salary</t>
        </is>
      </c>
      <c r="D15" s="6" t="n">
        <v>540</v>
      </c>
    </row>
    <row r="16">
      <c r="A16" s="4" t="inlineStr">
        <is>
          <t>Percentage of target bonus on base salary</t>
        </is>
      </c>
      <c r="D16" s="4" t="inlineStr">
        <is>
          <t>100.00%</t>
        </is>
      </c>
    </row>
    <row r="17">
      <c r="A17" s="4" t="inlineStr">
        <is>
          <t>Employment Agreement [Member] | Chief Financial Officer [Member]</t>
        </is>
      </c>
    </row>
    <row r="18">
      <c r="A18" s="4" t="inlineStr">
        <is>
          <t>Initial base salary</t>
        </is>
      </c>
      <c r="C18" s="6" t="n">
        <v>325</v>
      </c>
    </row>
    <row r="19">
      <c r="A19" s="4" t="inlineStr">
        <is>
          <t>Percentage of target bonus on base salary</t>
        </is>
      </c>
      <c r="C19" s="4" t="inlineStr">
        <is>
          <t>7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Preferred Stock (Details Narrative) $ / shares in Units, $ in Thousands</t>
        </is>
      </c>
      <c r="B1" s="2" t="inlineStr">
        <is>
          <t>Mar. 15, 2018USD ($)$ / sharesshares</t>
        </is>
      </c>
      <c r="C1" s="2" t="inlineStr">
        <is>
          <t>Sep. 30, 2020USD ($)</t>
        </is>
      </c>
    </row>
    <row r="2">
      <c r="A2" s="4" t="inlineStr">
        <is>
          <t>Preferred stock conversion price per share | $ / shares</t>
        </is>
      </c>
      <c r="B2" s="8" t="n">
        <v>9.720000000000001</v>
      </c>
    </row>
    <row r="3">
      <c r="A3" s="4" t="inlineStr">
        <is>
          <t>Market price per share on the date of issuance | $ / shares</t>
        </is>
      </c>
      <c r="B3" s="8" t="n">
        <v>10.29</v>
      </c>
    </row>
    <row r="4">
      <c r="A4" s="4" t="inlineStr">
        <is>
          <t>Beneficial conversion feature on series a convertible preferred stock | $</t>
        </is>
      </c>
      <c r="B4" s="6" t="n">
        <v>3392</v>
      </c>
    </row>
    <row r="5">
      <c r="A5" s="4" t="inlineStr">
        <is>
          <t>Reduction in preferred stock | $</t>
        </is>
      </c>
      <c r="B5" s="6" t="n">
        <v>2035</v>
      </c>
    </row>
    <row r="6">
      <c r="A6" s="4" t="inlineStr">
        <is>
          <t>Measurement Input, Expected Term [Member]</t>
        </is>
      </c>
    </row>
    <row r="7">
      <c r="A7" s="4" t="inlineStr">
        <is>
          <t>Fair value assumptions, measurement input, term</t>
        </is>
      </c>
      <c r="B7" s="4" t="inlineStr">
        <is>
          <t>5 years</t>
        </is>
      </c>
    </row>
    <row r="8">
      <c r="A8" s="4" t="inlineStr">
        <is>
          <t>Measurement Input, Price Volatility [Member]</t>
        </is>
      </c>
    </row>
    <row r="9">
      <c r="A9" s="4" t="inlineStr">
        <is>
          <t>Fair value assumptions, measurement input, percentages</t>
        </is>
      </c>
      <c r="B9" s="9" t="n">
        <v>0.39</v>
      </c>
    </row>
    <row r="10">
      <c r="A10" s="4" t="inlineStr">
        <is>
          <t>Measurement Input, Risk Free Interest Rate [Member]</t>
        </is>
      </c>
    </row>
    <row r="11">
      <c r="A11" s="4" t="inlineStr">
        <is>
          <t>Fair value assumptions, measurement input, percentages</t>
        </is>
      </c>
      <c r="B11" s="10" t="n">
        <v>0.0261</v>
      </c>
    </row>
    <row r="12">
      <c r="A12" s="4" t="inlineStr">
        <is>
          <t>Measurement Input, Expected Dividend Rate [Member]</t>
        </is>
      </c>
    </row>
    <row r="13">
      <c r="A13" s="4" t="inlineStr">
        <is>
          <t>Fair value assumptions, measurement input, percentages</t>
        </is>
      </c>
      <c r="B13" s="5" t="n">
        <v>0</v>
      </c>
    </row>
    <row r="14">
      <c r="A14" s="4" t="inlineStr">
        <is>
          <t>Common Stock [Member]</t>
        </is>
      </c>
    </row>
    <row r="15">
      <c r="A15" s="4" t="inlineStr">
        <is>
          <t>Warrant redemption price per share | $ / shares</t>
        </is>
      </c>
      <c r="B15" s="8" t="n">
        <v>0.01</v>
      </c>
    </row>
    <row r="16">
      <c r="A16" s="4" t="inlineStr">
        <is>
          <t>Common Stock [Member] | Exceeds Price Point [Member]</t>
        </is>
      </c>
    </row>
    <row r="17">
      <c r="A17" s="4" t="inlineStr">
        <is>
          <t>Common stock market price per share | $ / shares</t>
        </is>
      </c>
      <c r="B17" s="6" t="n">
        <v>24</v>
      </c>
    </row>
    <row r="18">
      <c r="A18" s="4" t="inlineStr">
        <is>
          <t>Placement Agent [Member]</t>
        </is>
      </c>
    </row>
    <row r="19">
      <c r="A19" s="4" t="inlineStr">
        <is>
          <t>Warrant term</t>
        </is>
      </c>
      <c r="B19" s="4" t="inlineStr">
        <is>
          <t>5 years</t>
        </is>
      </c>
    </row>
    <row r="20">
      <c r="A20" s="4" t="inlineStr">
        <is>
          <t>Warrant to purchase common shares | shares</t>
        </is>
      </c>
      <c r="B20" s="5" t="n">
        <v>178882</v>
      </c>
    </row>
    <row r="21">
      <c r="A21" s="4" t="inlineStr">
        <is>
          <t>Warrant exercise price | $ / shares</t>
        </is>
      </c>
      <c r="B21" s="8" t="n">
        <v>11.5</v>
      </c>
    </row>
    <row r="22">
      <c r="A22" s="4" t="inlineStr">
        <is>
          <t>Aggregate offering costs | $</t>
        </is>
      </c>
      <c r="B22" s="6" t="n">
        <v>2981</v>
      </c>
    </row>
    <row r="23">
      <c r="A23" s="4" t="inlineStr">
        <is>
          <t>Fair value of warrants | $</t>
        </is>
      </c>
      <c r="B23" s="6" t="n">
        <v>632</v>
      </c>
    </row>
    <row r="24">
      <c r="A24" s="4" t="inlineStr">
        <is>
          <t>Series A Preferred Stock [Member]</t>
        </is>
      </c>
    </row>
    <row r="25">
      <c r="A25" s="4" t="inlineStr">
        <is>
          <t>Weighted average price trading price after second anniversary force conversion | $ / shares</t>
        </is>
      </c>
      <c r="B25" s="6" t="n">
        <v>25</v>
      </c>
    </row>
    <row r="26">
      <c r="A26" s="4" t="inlineStr">
        <is>
          <t>Warrant term</t>
        </is>
      </c>
      <c r="B26" s="4" t="inlineStr">
        <is>
          <t>5 years</t>
        </is>
      </c>
    </row>
    <row r="27">
      <c r="A27" s="4" t="inlineStr">
        <is>
          <t>Warrant to purchase common shares | shares</t>
        </is>
      </c>
      <c r="B27" s="5" t="n">
        <v>596273</v>
      </c>
    </row>
    <row r="28">
      <c r="A28" s="4" t="inlineStr">
        <is>
          <t>Warrant exercise price | $ / shares</t>
        </is>
      </c>
      <c r="B28" s="8" t="n">
        <v>11.5</v>
      </c>
    </row>
    <row r="29">
      <c r="A29" s="4" t="inlineStr">
        <is>
          <t>Dividend payment on preferred stock | $</t>
        </is>
      </c>
      <c r="C29" s="6" t="n">
        <v>10983</v>
      </c>
    </row>
    <row r="30">
      <c r="A30" s="4" t="inlineStr">
        <is>
          <t>Private Placement [Member]</t>
        </is>
      </c>
    </row>
    <row r="31">
      <c r="A31" s="4" t="inlineStr">
        <is>
          <t>Sale of stock consideration | $</t>
        </is>
      </c>
      <c r="B31" s="6" t="n">
        <v>94800</v>
      </c>
    </row>
    <row r="32">
      <c r="A32" s="4" t="inlineStr">
        <is>
          <t>Private Placement [Member] | Series A Preferred Stock [Member]</t>
        </is>
      </c>
    </row>
    <row r="33">
      <c r="A33" s="4" t="inlineStr">
        <is>
          <t>Number of shares issued | shares</t>
        </is>
      </c>
      <c r="B33" s="5" t="n">
        <v>600000</v>
      </c>
    </row>
    <row r="34">
      <c r="A34" s="4" t="inlineStr">
        <is>
          <t>Number of shares issued, value | $</t>
        </is>
      </c>
      <c r="B34" s="6" t="n">
        <v>60000</v>
      </c>
    </row>
    <row r="35">
      <c r="A35" s="4" t="inlineStr">
        <is>
          <t>Preferred stock conversion price per share | $ / shares</t>
        </is>
      </c>
      <c r="B35" s="7" t="n">
        <v>10.0625</v>
      </c>
    </row>
    <row r="36">
      <c r="A36" s="4" t="inlineStr">
        <is>
          <t>Preferred stock dividend rate percentage</t>
        </is>
      </c>
      <c r="B36" s="4" t="inlineStr">
        <is>
          <t>8.00%</t>
        </is>
      </c>
    </row>
    <row r="37">
      <c r="A37" s="4" t="inlineStr">
        <is>
          <t>Issue price of preferred stock | $</t>
        </is>
      </c>
      <c r="B37" s="6" t="n">
        <v>100</v>
      </c>
    </row>
    <row r="38">
      <c r="A38" s="4" t="inlineStr">
        <is>
          <t>Dividend rate description</t>
        </is>
      </c>
      <c r="B38" s="4" t="inlineStr">
        <is>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is>
      </c>
    </row>
    <row r="39">
      <c r="A39" s="4" t="inlineStr">
        <is>
          <t>Private Placement [Member] | Series A Preferred Stock [Member] | Maximum [Member]</t>
        </is>
      </c>
    </row>
    <row r="40">
      <c r="A40" s="4" t="inlineStr">
        <is>
          <t>Preferred stock dividend rate percentage</t>
        </is>
      </c>
      <c r="B40" s="4" t="inlineStr">
        <is>
          <t>11.00%</t>
        </is>
      </c>
    </row>
    <row r="41">
      <c r="A41" s="4" t="inlineStr">
        <is>
          <t>Private Placement [Member] | Series A Preferred Stock [Member] | Board of Directors [Member]</t>
        </is>
      </c>
    </row>
    <row r="42">
      <c r="A42" s="4" t="inlineStr">
        <is>
          <t>Number of preferred stock owned | shares</t>
        </is>
      </c>
      <c r="B42" s="5"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Adjustments to LIFO reserve</t>
        </is>
      </c>
      <c r="B4" s="6" t="n">
        <v>-1431</v>
      </c>
      <c r="C4" s="6" t="n">
        <v>910</v>
      </c>
      <c r="D4" s="6" t="n">
        <v>-1481</v>
      </c>
      <c r="E4" s="6" t="n">
        <v>15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6" customWidth="1" min="5" max="5"/>
    <col width="17" customWidth="1" min="6" max="6"/>
    <col width="25" customWidth="1" min="7" max="7"/>
    <col width="14" customWidth="1" min="8" max="8"/>
    <col width="14" customWidth="1" min="9" max="9"/>
    <col width="14" customWidth="1" min="10" max="10"/>
    <col width="17" customWidth="1" min="11" max="11"/>
    <col width="14" customWidth="1" min="12" max="12"/>
    <col width="17" customWidth="1" min="13" max="13"/>
  </cols>
  <sheetData>
    <row r="1">
      <c r="A1" s="1" t="inlineStr">
        <is>
          <t>Stockholders' Equity (Details Narrative) - USD ($) $ / shares in Units, $ in Thousands</t>
        </is>
      </c>
      <c r="B1" s="2" t="inlineStr">
        <is>
          <t>May 20, 2019</t>
        </is>
      </c>
      <c r="C1" s="2" t="inlineStr">
        <is>
          <t>Jun. 15, 2018</t>
        </is>
      </c>
      <c r="D1" s="2" t="inlineStr">
        <is>
          <t>May 31, 2018</t>
        </is>
      </c>
      <c r="E1" s="2" t="inlineStr">
        <is>
          <t>May 07, 2018</t>
        </is>
      </c>
      <c r="F1" s="2" t="inlineStr">
        <is>
          <t>Mar. 23, 2018</t>
        </is>
      </c>
      <c r="G1" s="2" t="inlineStr">
        <is>
          <t>Mar. 16, 2018</t>
        </is>
      </c>
      <c r="H1" s="2" t="inlineStr">
        <is>
          <t>Mar. 15, 2018</t>
        </is>
      </c>
      <c r="I1" s="2" t="inlineStr">
        <is>
          <t>Sep. 30, 2020</t>
        </is>
      </c>
      <c r="J1" s="2" t="inlineStr">
        <is>
          <t>Sep. 30, 2019</t>
        </is>
      </c>
      <c r="K1" s="2" t="inlineStr">
        <is>
          <t>Sep. 30, 2020</t>
        </is>
      </c>
      <c r="L1" s="2" t="inlineStr">
        <is>
          <t>Sep. 30, 2019</t>
        </is>
      </c>
      <c r="M1" s="2" t="inlineStr">
        <is>
          <t>Dec. 31, 2019</t>
        </is>
      </c>
    </row>
    <row r="2">
      <c r="A2" s="4" t="inlineStr">
        <is>
          <t>Common stock, shares authorized</t>
        </is>
      </c>
      <c r="I2" s="5" t="n">
        <v>100000000</v>
      </c>
      <c r="K2" s="5" t="n">
        <v>100000000</v>
      </c>
      <c r="M2" s="5" t="n">
        <v>100000000</v>
      </c>
    </row>
    <row r="3">
      <c r="A3" s="4" t="inlineStr">
        <is>
          <t>Common stock, par value</t>
        </is>
      </c>
      <c r="I3" s="7" t="n">
        <v>0.0001</v>
      </c>
      <c r="K3" s="7" t="n">
        <v>0.0001</v>
      </c>
      <c r="M3" s="7" t="n">
        <v>0.0001</v>
      </c>
    </row>
    <row r="4">
      <c r="A4" s="4" t="inlineStr">
        <is>
          <t>Preferred stock, shares authorized</t>
        </is>
      </c>
      <c r="I4" s="5" t="n">
        <v>5000000</v>
      </c>
      <c r="K4" s="5" t="n">
        <v>5000000</v>
      </c>
      <c r="M4" s="5" t="n">
        <v>5000000</v>
      </c>
    </row>
    <row r="5">
      <c r="A5" s="4" t="inlineStr">
        <is>
          <t>Preferred stock, par value</t>
        </is>
      </c>
      <c r="I5" s="7" t="n">
        <v>0.0001</v>
      </c>
      <c r="K5" s="7" t="n">
        <v>0.0001</v>
      </c>
      <c r="M5" s="7" t="n">
        <v>0.0001</v>
      </c>
    </row>
    <row r="6">
      <c r="A6" s="4" t="inlineStr">
        <is>
          <t>Stock based compensation</t>
        </is>
      </c>
      <c r="I6" s="6" t="n">
        <v>219</v>
      </c>
      <c r="J6" s="6" t="n">
        <v>1286</v>
      </c>
      <c r="K6" s="6" t="n">
        <v>1239</v>
      </c>
      <c r="L6" s="6" t="n">
        <v>3912</v>
      </c>
    </row>
    <row r="7">
      <c r="A7" s="4" t="inlineStr">
        <is>
          <t>Number of shares options granted</t>
        </is>
      </c>
      <c r="K7" s="5" t="n">
        <v>530000</v>
      </c>
    </row>
    <row r="8">
      <c r="A8" s="4" t="inlineStr">
        <is>
          <t>Expected dividend yield</t>
        </is>
      </c>
      <c r="K8" s="4" t="inlineStr">
        <is>
          <t>0.00%</t>
        </is>
      </c>
    </row>
    <row r="9">
      <c r="A9" s="4" t="inlineStr">
        <is>
          <t>Stock based compensation related to awards with market conditions</t>
        </is>
      </c>
      <c r="I9" s="5" t="n">
        <v>75</v>
      </c>
      <c r="J9" s="5" t="n">
        <v>1201</v>
      </c>
      <c r="K9" s="6" t="n">
        <v>848</v>
      </c>
      <c r="L9" s="5" t="n">
        <v>3730</v>
      </c>
    </row>
    <row r="10">
      <c r="A10" s="4" t="inlineStr">
        <is>
          <t>Stock based compensation related to awards with service conditions</t>
        </is>
      </c>
      <c r="I10" s="6" t="n">
        <v>130</v>
      </c>
      <c r="J10" s="6" t="n">
        <v>61</v>
      </c>
      <c r="K10" s="6" t="n">
        <v>309</v>
      </c>
      <c r="L10" s="6" t="n">
        <v>158</v>
      </c>
    </row>
    <row r="11">
      <c r="A11" s="4" t="inlineStr">
        <is>
          <t>Minimum [Member]</t>
        </is>
      </c>
    </row>
    <row r="12">
      <c r="A12" s="4" t="inlineStr">
        <is>
          <t>Expected term</t>
        </is>
      </c>
      <c r="K12" s="4" t="inlineStr">
        <is>
          <t>3 years 9 months</t>
        </is>
      </c>
    </row>
    <row r="13">
      <c r="A13" s="4" t="inlineStr">
        <is>
          <t>Expected risk-free rate</t>
        </is>
      </c>
      <c r="K13" s="4" t="inlineStr">
        <is>
          <t>0.43%</t>
        </is>
      </c>
    </row>
    <row r="14">
      <c r="A14" s="4" t="inlineStr">
        <is>
          <t>Expected annual volatility</t>
        </is>
      </c>
      <c r="K14" s="4" t="inlineStr">
        <is>
          <t>73.00%</t>
        </is>
      </c>
    </row>
    <row r="15">
      <c r="A15" s="4" t="inlineStr">
        <is>
          <t>Maximum [Member]</t>
        </is>
      </c>
    </row>
    <row r="16">
      <c r="A16" s="4" t="inlineStr">
        <is>
          <t>Expected term</t>
        </is>
      </c>
      <c r="K16" s="4" t="inlineStr">
        <is>
          <t>3 years 6 months</t>
        </is>
      </c>
    </row>
    <row r="17">
      <c r="A17" s="4" t="inlineStr">
        <is>
          <t>Expected risk-free rate</t>
        </is>
      </c>
      <c r="K17" s="4" t="inlineStr">
        <is>
          <t>0.25%</t>
        </is>
      </c>
    </row>
    <row r="18">
      <c r="A18" s="4" t="inlineStr">
        <is>
          <t>Expected annual volatility</t>
        </is>
      </c>
      <c r="K18" s="4" t="inlineStr">
        <is>
          <t>55.00%</t>
        </is>
      </c>
    </row>
    <row r="19">
      <c r="A19" s="4" t="inlineStr">
        <is>
          <t>Non-Employee Directors [Member]</t>
        </is>
      </c>
    </row>
    <row r="20">
      <c r="A20" s="4" t="inlineStr">
        <is>
          <t>Fair value of the options issued</t>
        </is>
      </c>
      <c r="F20" s="6" t="n">
        <v>350</v>
      </c>
    </row>
    <row r="21">
      <c r="A21" s="4" t="inlineStr">
        <is>
          <t>Expected term</t>
        </is>
      </c>
      <c r="F21" s="4" t="inlineStr">
        <is>
          <t>3 years 6 months</t>
        </is>
      </c>
    </row>
    <row r="22">
      <c r="A22" s="4" t="inlineStr">
        <is>
          <t>Expected risk-free rate</t>
        </is>
      </c>
      <c r="F22" s="4" t="inlineStr">
        <is>
          <t>2.42%</t>
        </is>
      </c>
    </row>
    <row r="23">
      <c r="A23" s="4" t="inlineStr">
        <is>
          <t>Expected dividend yield</t>
        </is>
      </c>
      <c r="F23" s="4" t="inlineStr">
        <is>
          <t>0.00%</t>
        </is>
      </c>
    </row>
    <row r="24">
      <c r="A24" s="4" t="inlineStr">
        <is>
          <t>Expected annual volatility</t>
        </is>
      </c>
      <c r="F24" s="4" t="inlineStr">
        <is>
          <t>39.00%</t>
        </is>
      </c>
    </row>
    <row r="25">
      <c r="A25" s="4" t="inlineStr">
        <is>
          <t>Stock options vesting term</t>
        </is>
      </c>
      <c r="F25" s="4" t="inlineStr">
        <is>
          <t>3 years</t>
        </is>
      </c>
    </row>
    <row r="26">
      <c r="A26" s="4" t="inlineStr">
        <is>
          <t>Granted stock options term</t>
        </is>
      </c>
      <c r="F26" s="4" t="inlineStr">
        <is>
          <t>5 years</t>
        </is>
      </c>
    </row>
    <row r="27">
      <c r="A27" s="4" t="inlineStr">
        <is>
          <t>Stock option issued to purchase units</t>
        </is>
      </c>
      <c r="F27" s="5" t="n">
        <v>14218</v>
      </c>
    </row>
    <row r="28">
      <c r="A28" s="4" t="inlineStr">
        <is>
          <t>Employees [Member]</t>
        </is>
      </c>
    </row>
    <row r="29">
      <c r="A29" s="4" t="inlineStr">
        <is>
          <t>Number of shares options granted</t>
        </is>
      </c>
      <c r="M29" s="5" t="n">
        <v>505000</v>
      </c>
    </row>
    <row r="30">
      <c r="A30" s="4" t="inlineStr">
        <is>
          <t>Fair value of the options issued</t>
        </is>
      </c>
      <c r="M30" s="6" t="n">
        <v>957</v>
      </c>
    </row>
    <row r="31">
      <c r="A31" s="4" t="inlineStr">
        <is>
          <t>Expected term</t>
        </is>
      </c>
      <c r="M31" s="4" t="inlineStr">
        <is>
          <t>3 years 9 months</t>
        </is>
      </c>
    </row>
    <row r="32">
      <c r="A32" s="4" t="inlineStr">
        <is>
          <t>Expected dividend yield</t>
        </is>
      </c>
      <c r="M32" s="4" t="inlineStr">
        <is>
          <t>0.00%</t>
        </is>
      </c>
    </row>
    <row r="33">
      <c r="A33" s="4" t="inlineStr">
        <is>
          <t>Stock options vesting term</t>
        </is>
      </c>
      <c r="M33" s="4" t="inlineStr">
        <is>
          <t>4 years</t>
        </is>
      </c>
    </row>
    <row r="34">
      <c r="A34" s="4" t="inlineStr">
        <is>
          <t>Granted stock options term</t>
        </is>
      </c>
      <c r="M34" s="4" t="inlineStr">
        <is>
          <t>5 years</t>
        </is>
      </c>
    </row>
    <row r="35">
      <c r="A35" s="4" t="inlineStr">
        <is>
          <t>Employees [Member] | Minimum [Member]</t>
        </is>
      </c>
    </row>
    <row r="36">
      <c r="A36" s="4" t="inlineStr">
        <is>
          <t>Stock options exercise price per share</t>
        </is>
      </c>
      <c r="M36" s="8" t="n">
        <v>4.5</v>
      </c>
    </row>
    <row r="37">
      <c r="A37" s="4" t="inlineStr">
        <is>
          <t>Expected risk-free rate</t>
        </is>
      </c>
      <c r="M37" s="4" t="inlineStr">
        <is>
          <t>1.70%</t>
        </is>
      </c>
    </row>
    <row r="38">
      <c r="A38" s="4" t="inlineStr">
        <is>
          <t>Expected annual volatility</t>
        </is>
      </c>
      <c r="M38" s="4" t="inlineStr">
        <is>
          <t>52.00%</t>
        </is>
      </c>
    </row>
    <row r="39">
      <c r="A39" s="4" t="inlineStr">
        <is>
          <t>Employees [Member] | Maximum [Member]</t>
        </is>
      </c>
    </row>
    <row r="40">
      <c r="A40" s="4" t="inlineStr">
        <is>
          <t>Stock options exercise price per share</t>
        </is>
      </c>
      <c r="M40" s="8" t="n">
        <v>8.5</v>
      </c>
    </row>
    <row r="41">
      <c r="A41" s="4" t="inlineStr">
        <is>
          <t>Expected risk-free rate</t>
        </is>
      </c>
      <c r="M41" s="4" t="inlineStr">
        <is>
          <t>2.51%</t>
        </is>
      </c>
    </row>
    <row r="42">
      <c r="A42" s="4" t="inlineStr">
        <is>
          <t>Expected annual volatility</t>
        </is>
      </c>
      <c r="M42" s="4" t="inlineStr">
        <is>
          <t>55.00%</t>
        </is>
      </c>
    </row>
    <row r="43">
      <c r="A43" s="4" t="inlineStr">
        <is>
          <t>Employees and Board Members [Member]</t>
        </is>
      </c>
    </row>
    <row r="44">
      <c r="A44" s="4" t="inlineStr">
        <is>
          <t>Number of shares options granted</t>
        </is>
      </c>
      <c r="K44" s="5" t="n">
        <v>530000</v>
      </c>
    </row>
    <row r="45">
      <c r="A45" s="4" t="inlineStr">
        <is>
          <t>Fair value of the options issued</t>
        </is>
      </c>
      <c r="K45" s="6" t="n">
        <v>1915</v>
      </c>
    </row>
    <row r="46">
      <c r="A46" s="4" t="inlineStr">
        <is>
          <t>Stock options vesting term</t>
        </is>
      </c>
      <c r="K46" s="4" t="inlineStr">
        <is>
          <t>4 years</t>
        </is>
      </c>
    </row>
    <row r="47">
      <c r="A47" s="4" t="inlineStr">
        <is>
          <t>Granted stock options term</t>
        </is>
      </c>
      <c r="K47" s="4" t="inlineStr">
        <is>
          <t>5 years</t>
        </is>
      </c>
    </row>
    <row r="48">
      <c r="A48" s="4" t="inlineStr">
        <is>
          <t>Employees and Board Members [Member] | Minimum [Member]</t>
        </is>
      </c>
    </row>
    <row r="49">
      <c r="A49" s="4" t="inlineStr">
        <is>
          <t>Stock options exercise price per share</t>
        </is>
      </c>
      <c r="I49" s="8" t="n">
        <v>7.91</v>
      </c>
      <c r="K49" s="8" t="n">
        <v>7.91</v>
      </c>
    </row>
    <row r="50">
      <c r="A50" s="4" t="inlineStr">
        <is>
          <t>Employees and Board Members [Member] | Maximum [Member]</t>
        </is>
      </c>
    </row>
    <row r="51">
      <c r="A51" s="4" t="inlineStr">
        <is>
          <t>Stock options exercise price per share</t>
        </is>
      </c>
      <c r="I51" s="8" t="n">
        <v>8.5</v>
      </c>
      <c r="K51" s="8" t="n">
        <v>8.5</v>
      </c>
    </row>
    <row r="52">
      <c r="A52" s="4" t="inlineStr">
        <is>
          <t>Non-Redeemable Pre-funded Warrants [Member]</t>
        </is>
      </c>
    </row>
    <row r="53">
      <c r="A53" s="4" t="inlineStr">
        <is>
          <t>Number of warrant to purchase shares of common stock</t>
        </is>
      </c>
      <c r="I53" s="5" t="n">
        <v>300357</v>
      </c>
      <c r="K53" s="5" t="n">
        <v>300357</v>
      </c>
    </row>
    <row r="54">
      <c r="A54" s="4" t="inlineStr">
        <is>
          <t>Warrant exercise price</t>
        </is>
      </c>
      <c r="I54" s="8" t="n">
        <v>0.01</v>
      </c>
      <c r="K54" s="8" t="n">
        <v>0.01</v>
      </c>
    </row>
    <row r="55">
      <c r="A55" s="4" t="inlineStr">
        <is>
          <t>Five Year Incentive Stock Options [Member]</t>
        </is>
      </c>
    </row>
    <row r="56">
      <c r="A56" s="4" t="inlineStr">
        <is>
          <t>Number of shares options granted</t>
        </is>
      </c>
      <c r="G56" s="5" t="n">
        <v>3573113</v>
      </c>
    </row>
    <row r="57">
      <c r="A57" s="4" t="inlineStr">
        <is>
          <t>Stock options exercise price per share</t>
        </is>
      </c>
      <c r="G57" s="8" t="n">
        <v>11.1</v>
      </c>
    </row>
    <row r="58">
      <c r="A58" s="4" t="inlineStr">
        <is>
          <t>Fair value of the options issued</t>
        </is>
      </c>
      <c r="E58" s="6" t="n">
        <v>2357</v>
      </c>
      <c r="G58" s="6" t="n">
        <v>15004</v>
      </c>
    </row>
    <row r="59">
      <c r="A59" s="4" t="inlineStr">
        <is>
          <t>Expected term</t>
        </is>
      </c>
      <c r="E59" s="4" t="inlineStr">
        <is>
          <t>5 years</t>
        </is>
      </c>
      <c r="G59" s="4" t="inlineStr">
        <is>
          <t>5 years</t>
        </is>
      </c>
    </row>
    <row r="60">
      <c r="A60" s="4" t="inlineStr">
        <is>
          <t>Expected risk-free rate</t>
        </is>
      </c>
      <c r="E60" s="4" t="inlineStr">
        <is>
          <t>2.74%</t>
        </is>
      </c>
      <c r="G60" s="4" t="inlineStr">
        <is>
          <t>2.62%</t>
        </is>
      </c>
    </row>
    <row r="61">
      <c r="A61" s="4" t="inlineStr">
        <is>
          <t>Expected dividend yield</t>
        </is>
      </c>
      <c r="E61" s="4" t="inlineStr">
        <is>
          <t>0.00%</t>
        </is>
      </c>
      <c r="G61" s="4" t="inlineStr">
        <is>
          <t>0.00%</t>
        </is>
      </c>
    </row>
    <row r="62">
      <c r="A62" s="4" t="inlineStr">
        <is>
          <t>Expected annual volatility</t>
        </is>
      </c>
      <c r="E62" s="4" t="inlineStr">
        <is>
          <t>54.70%</t>
        </is>
      </c>
      <c r="G62" s="4" t="inlineStr">
        <is>
          <t>42.80%</t>
        </is>
      </c>
    </row>
    <row r="63">
      <c r="A63" s="4" t="inlineStr">
        <is>
          <t>Five Year Incentive Stock Options [Member] | Share-based Compensation Award, Tranche One [Member]</t>
        </is>
      </c>
    </row>
    <row r="64">
      <c r="A64" s="4" t="inlineStr">
        <is>
          <t>Stock option vesting percentage</t>
        </is>
      </c>
      <c r="G64" s="4" t="inlineStr">
        <is>
          <t>30.00%</t>
        </is>
      </c>
    </row>
    <row r="65">
      <c r="A65" s="4" t="inlineStr">
        <is>
          <t>Stock option vested price per share</t>
        </is>
      </c>
      <c r="G65" s="11" t="n">
        <v>13.125</v>
      </c>
    </row>
    <row r="66">
      <c r="A66" s="4" t="inlineStr">
        <is>
          <t>Stock options vesting term</t>
        </is>
      </c>
      <c r="E66" s="4" t="inlineStr">
        <is>
          <t>11 months 19 days</t>
        </is>
      </c>
      <c r="G66" s="4" t="inlineStr">
        <is>
          <t>8 months 26 days</t>
        </is>
      </c>
    </row>
    <row r="67">
      <c r="A67" s="4" t="inlineStr">
        <is>
          <t>Five Year Incentive Stock Options [Member] | Share-based Compensation Award, Tranche Two [Member]</t>
        </is>
      </c>
    </row>
    <row r="68">
      <c r="A68" s="4" t="inlineStr">
        <is>
          <t>Stock option vesting percentage</t>
        </is>
      </c>
      <c r="G68" s="4" t="inlineStr">
        <is>
          <t>30.00%</t>
        </is>
      </c>
    </row>
    <row r="69">
      <c r="A69" s="4" t="inlineStr">
        <is>
          <t>Stock option vested price per share</t>
        </is>
      </c>
      <c r="G69" s="8" t="n">
        <v>17.5</v>
      </c>
    </row>
    <row r="70">
      <c r="A70" s="4" t="inlineStr">
        <is>
          <t>Stock options vesting term</t>
        </is>
      </c>
      <c r="E70" s="4" t="inlineStr">
        <is>
          <t>1 year 9 months</t>
        </is>
      </c>
      <c r="G70" s="4" t="inlineStr">
        <is>
          <t>1 year 7 months 21 days</t>
        </is>
      </c>
    </row>
    <row r="71">
      <c r="A71" s="4" t="inlineStr">
        <is>
          <t>Five Year Incentive Stock Options [Member] | Share-based Compensation Award, Tranche Three [Member]</t>
        </is>
      </c>
    </row>
    <row r="72">
      <c r="A72" s="4" t="inlineStr">
        <is>
          <t>Stock option vesting percentage</t>
        </is>
      </c>
      <c r="G72" s="4" t="inlineStr">
        <is>
          <t>30.00%</t>
        </is>
      </c>
    </row>
    <row r="73">
      <c r="A73" s="4" t="inlineStr">
        <is>
          <t>Stock option vested price per share</t>
        </is>
      </c>
      <c r="G73" s="11" t="n">
        <v>21.875</v>
      </c>
    </row>
    <row r="74">
      <c r="A74" s="4" t="inlineStr">
        <is>
          <t>Stock options vesting term</t>
        </is>
      </c>
      <c r="E74" s="4" t="inlineStr">
        <is>
          <t>2 years 1 month 24 days</t>
        </is>
      </c>
      <c r="G74" s="4" t="inlineStr">
        <is>
          <t>2 years 2 months 27 days</t>
        </is>
      </c>
    </row>
    <row r="75">
      <c r="A75" s="4" t="inlineStr">
        <is>
          <t>Five Year Incentive Stock Options [Member] | Share-based Compensation Award, Tranche Four [Member]</t>
        </is>
      </c>
    </row>
    <row r="76">
      <c r="A76" s="4" t="inlineStr">
        <is>
          <t>Stock option vesting percentage</t>
        </is>
      </c>
      <c r="G76" s="4" t="inlineStr">
        <is>
          <t>10.00%</t>
        </is>
      </c>
    </row>
    <row r="77">
      <c r="A77" s="4" t="inlineStr">
        <is>
          <t>Stock option vested price per share</t>
        </is>
      </c>
      <c r="G77" s="6" t="n">
        <v>35</v>
      </c>
    </row>
    <row r="78">
      <c r="A78" s="4" t="inlineStr">
        <is>
          <t>Stock options vesting term</t>
        </is>
      </c>
      <c r="E78" s="4" t="inlineStr">
        <is>
          <t>2 years 11 months 15 days</t>
        </is>
      </c>
      <c r="G78" s="4" t="inlineStr">
        <is>
          <t>3 years 1 month 16 days</t>
        </is>
      </c>
    </row>
    <row r="79">
      <c r="A79" s="4" t="inlineStr">
        <is>
          <t>Five Year Incentive Stock Options [Member] | Non-Employee Directors [Member]</t>
        </is>
      </c>
    </row>
    <row r="80">
      <c r="A80" s="4" t="inlineStr">
        <is>
          <t>Stock options exercise price per share</t>
        </is>
      </c>
      <c r="G80" s="8" t="n">
        <v>11.1</v>
      </c>
    </row>
    <row r="81">
      <c r="A81" s="4" t="inlineStr">
        <is>
          <t>Number of options forfeited</t>
        </is>
      </c>
      <c r="D81" s="5" t="n">
        <v>15123</v>
      </c>
    </row>
    <row r="82">
      <c r="A82" s="4" t="inlineStr">
        <is>
          <t>Stock options vesting term</t>
        </is>
      </c>
      <c r="G82" s="4" t="inlineStr">
        <is>
          <t>3 years</t>
        </is>
      </c>
    </row>
    <row r="83">
      <c r="A83" s="4" t="inlineStr">
        <is>
          <t>Granted stock options term</t>
        </is>
      </c>
      <c r="G83" s="4" t="inlineStr">
        <is>
          <t>5 years</t>
        </is>
      </c>
    </row>
    <row r="84">
      <c r="A84" s="4" t="inlineStr">
        <is>
          <t>Stock option issued to purchase units</t>
        </is>
      </c>
      <c r="G84" s="5" t="n">
        <v>99526</v>
      </c>
    </row>
    <row r="85">
      <c r="A85" s="4" t="inlineStr">
        <is>
          <t>CEO Stock Options [Member]</t>
        </is>
      </c>
    </row>
    <row r="86">
      <c r="A86" s="4" t="inlineStr">
        <is>
          <t>Number of shares options granted</t>
        </is>
      </c>
      <c r="G86" s="5" t="n">
        <v>1458414</v>
      </c>
    </row>
    <row r="87">
      <c r="A87" s="4" t="inlineStr">
        <is>
          <t>CFO Stock Options [Member]</t>
        </is>
      </c>
    </row>
    <row r="88">
      <c r="A88" s="4" t="inlineStr">
        <is>
          <t>Number of shares options granted</t>
        </is>
      </c>
      <c r="E88" s="5" t="n">
        <v>583366</v>
      </c>
      <c r="G88" s="5" t="n">
        <v>583366</v>
      </c>
    </row>
    <row r="89">
      <c r="A89" s="4" t="inlineStr">
        <is>
          <t>Former CFO Stock Options [Member]</t>
        </is>
      </c>
    </row>
    <row r="90">
      <c r="A90" s="4" t="inlineStr">
        <is>
          <t>Number of options forfeited</t>
        </is>
      </c>
      <c r="C90" s="5" t="n">
        <v>583366</v>
      </c>
    </row>
    <row r="91">
      <c r="A91" s="4" t="inlineStr">
        <is>
          <t>New Five Year Incentive Stock Options [Member] | Non-Employee Directors [Member]</t>
        </is>
      </c>
    </row>
    <row r="92">
      <c r="A92" s="4" t="inlineStr">
        <is>
          <t>Stock option issued to purchase units</t>
        </is>
      </c>
      <c r="F92" s="5" t="n">
        <v>15123</v>
      </c>
    </row>
    <row r="93">
      <c r="A93" s="4" t="inlineStr">
        <is>
          <t>Stock option issued to purchase units price per share</t>
        </is>
      </c>
      <c r="F93" s="8" t="n">
        <v>10.4</v>
      </c>
    </row>
    <row r="94">
      <c r="A94" s="4" t="inlineStr">
        <is>
          <t>Stock Options [Member]</t>
        </is>
      </c>
    </row>
    <row r="95">
      <c r="A95" s="4" t="inlineStr">
        <is>
          <t>Compensation cost unrecognized</t>
        </is>
      </c>
      <c r="I95" s="6" t="n">
        <v>2487</v>
      </c>
      <c r="K95" s="6" t="n">
        <v>2487</v>
      </c>
    </row>
    <row r="96">
      <c r="A96" s="4" t="inlineStr">
        <is>
          <t>Weighted average service period</t>
        </is>
      </c>
      <c r="K96" s="4" t="inlineStr">
        <is>
          <t>3 years 15 days</t>
        </is>
      </c>
    </row>
    <row r="97">
      <c r="A97" s="4" t="inlineStr">
        <is>
          <t>Weighted average grant date fair value of awards issued</t>
        </is>
      </c>
      <c r="K97" s="8" t="n">
        <v>3.61</v>
      </c>
    </row>
    <row r="98">
      <c r="A98" s="4" t="inlineStr">
        <is>
          <t>2018 Long-Term Incentive Equity Plan [Member]</t>
        </is>
      </c>
    </row>
    <row r="99">
      <c r="A99" s="4" t="inlineStr">
        <is>
          <t>Maximum percentage on options may be issued</t>
        </is>
      </c>
      <c r="H99" s="4" t="inlineStr">
        <is>
          <t>13.00%</t>
        </is>
      </c>
    </row>
    <row r="100">
      <c r="A100" s="4" t="inlineStr">
        <is>
          <t>Options issuable under stock price trigger</t>
        </is>
      </c>
      <c r="H100" s="8" t="n">
        <v>8.75</v>
      </c>
    </row>
    <row r="101">
      <c r="A101" s="4" t="inlineStr">
        <is>
          <t>Number of common shares reserved for future issuance</t>
        </is>
      </c>
      <c r="B101" s="5" t="n">
        <v>600000</v>
      </c>
      <c r="I101" s="5" t="n">
        <v>274557</v>
      </c>
      <c r="K101" s="5" t="n">
        <v>274557</v>
      </c>
    </row>
    <row r="102">
      <c r="A102" s="4" t="inlineStr">
        <is>
          <t>2019 Employee Stock Purchase Plan [Member]</t>
        </is>
      </c>
    </row>
    <row r="103">
      <c r="A103" s="4" t="inlineStr">
        <is>
          <t>Number of common shares reserved for future issuance</t>
        </is>
      </c>
      <c r="B103" s="5" t="n">
        <v>900000</v>
      </c>
    </row>
    <row r="104">
      <c r="A104" s="4" t="inlineStr">
        <is>
          <t>Common stock purchase price, description</t>
        </is>
      </c>
      <c r="B104" s="4" t="inlineStr">
        <is>
          <t>Participants in the plan may purchase shares of common stock at a purchase price which will not be less than the lesser of 85% of the fair market value per share of the common on the first day of the purchase period or the last day of the purchase period.</t>
        </is>
      </c>
    </row>
    <row r="105">
      <c r="A105" s="4" t="inlineStr">
        <is>
          <t>Stock based compensation</t>
        </is>
      </c>
      <c r="I105" s="6" t="n">
        <v>14</v>
      </c>
      <c r="K105" s="6" t="n">
        <v>85</v>
      </c>
    </row>
    <row r="106">
      <c r="A106" s="4" t="inlineStr">
        <is>
          <t>Increased Plan by Formula [Member] | 2018 Long-Term Incentive Equity Plan [Member]</t>
        </is>
      </c>
    </row>
    <row r="107">
      <c r="A107" s="4" t="inlineStr">
        <is>
          <t>Maximum percentage on options may be issued</t>
        </is>
      </c>
      <c r="H107" s="4" t="inlineStr">
        <is>
          <t>1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Activity (Details)</t>
        </is>
      </c>
      <c r="B1" s="2" t="inlineStr">
        <is>
          <t>9 Months Ended</t>
        </is>
      </c>
    </row>
    <row r="2">
      <c r="B2" s="2" t="inlineStr">
        <is>
          <t>Sep. 30, 2020$ / sharesshares</t>
        </is>
      </c>
    </row>
    <row r="3">
      <c r="A3" s="3" t="inlineStr">
        <is>
          <t>Equity [Abstract]</t>
        </is>
      </c>
    </row>
    <row r="4">
      <c r="A4" s="4" t="inlineStr">
        <is>
          <t>Shares of Common Stock Underlying Warrants outstanding beginning balance | shares</t>
        </is>
      </c>
      <c r="B4" s="5" t="n">
        <v>4677458</v>
      </c>
    </row>
    <row r="5">
      <c r="A5" s="4" t="inlineStr">
        <is>
          <t>Shares of Common Stock Underlying Warrants Granted | shares</t>
        </is>
      </c>
      <c r="B5" s="4" t="inlineStr">
        <is>
          <t xml:space="preserve"> </t>
        </is>
      </c>
    </row>
    <row r="6">
      <c r="A6" s="4" t="inlineStr">
        <is>
          <t>Shares of Common Stock Underlying Warrants Cancelled or Expired | shares</t>
        </is>
      </c>
      <c r="B6" s="4" t="inlineStr">
        <is>
          <t xml:space="preserve"> </t>
        </is>
      </c>
    </row>
    <row r="7">
      <c r="A7" s="4" t="inlineStr">
        <is>
          <t>Shares of Common Stock Underlying Warrants Exercised | shares</t>
        </is>
      </c>
      <c r="B7" s="4" t="inlineStr">
        <is>
          <t xml:space="preserve"> </t>
        </is>
      </c>
    </row>
    <row r="8">
      <c r="A8" s="4" t="inlineStr">
        <is>
          <t>Shares of Common Stock Underlying Warrants outstanding ending balance | shares</t>
        </is>
      </c>
      <c r="B8" s="5" t="n">
        <v>4677458</v>
      </c>
    </row>
    <row r="9">
      <c r="A9" s="4" t="inlineStr">
        <is>
          <t>Weighted Average Exercise Price beginning balance | $ / shares</t>
        </is>
      </c>
      <c r="B9" s="8" t="n">
        <v>11.5</v>
      </c>
    </row>
    <row r="10">
      <c r="A10" s="4" t="inlineStr">
        <is>
          <t>Weighted Average Exercise Price Granted | $ / shares</t>
        </is>
      </c>
      <c r="B10" s="4" t="inlineStr">
        <is>
          <t xml:space="preserve"> </t>
        </is>
      </c>
    </row>
    <row r="11">
      <c r="A11" s="4" t="inlineStr">
        <is>
          <t>Weighted Average Exercise Price Cancelled or Expired | $ / shares</t>
        </is>
      </c>
      <c r="B11" s="4" t="inlineStr">
        <is>
          <t xml:space="preserve"> </t>
        </is>
      </c>
    </row>
    <row r="12">
      <c r="A12" s="4" t="inlineStr">
        <is>
          <t>Weighted Average Exercise Price Exercised | $ / shares</t>
        </is>
      </c>
      <c r="B12" s="4" t="inlineStr">
        <is>
          <t xml:space="preserve"> </t>
        </is>
      </c>
    </row>
    <row r="13">
      <c r="A13" s="4" t="inlineStr">
        <is>
          <t>Weighted Average Exercise Price ending balance | $ / shares</t>
        </is>
      </c>
      <c r="B13" s="8" t="n">
        <v>1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Option Activity (Details) $ / shares in Units, $ in Thousands</t>
        </is>
      </c>
      <c r="B1" s="2" t="inlineStr">
        <is>
          <t>9 Months Ended</t>
        </is>
      </c>
    </row>
    <row r="2">
      <c r="B2" s="2" t="inlineStr">
        <is>
          <t>Sep. 30, 2020USD ($)$ / sharesshares</t>
        </is>
      </c>
    </row>
    <row r="3">
      <c r="A3" s="3" t="inlineStr">
        <is>
          <t>Equity [Abstract]</t>
        </is>
      </c>
    </row>
    <row r="4">
      <c r="A4" s="4" t="inlineStr">
        <is>
          <t>Shares of Common Stock Underlying Options, outstanding, January 1, 2020 | shares</t>
        </is>
      </c>
      <c r="B4" s="5" t="n">
        <v>3798818</v>
      </c>
    </row>
    <row r="5">
      <c r="A5" s="4" t="inlineStr">
        <is>
          <t>Shares of Common Stock Underlying Options, Granted | shares</t>
        </is>
      </c>
      <c r="B5" s="5" t="n">
        <v>530000</v>
      </c>
    </row>
    <row r="6">
      <c r="A6" s="4" t="inlineStr">
        <is>
          <t>Shares of Common Stock Underlying Options, Cancelled or terminated | shares</t>
        </is>
      </c>
      <c r="B6" s="5" t="n">
        <v>-178809</v>
      </c>
    </row>
    <row r="7">
      <c r="A7" s="4" t="inlineStr">
        <is>
          <t>Shares of Common Stock Underlying Options, Exercised | shares</t>
        </is>
      </c>
      <c r="B7" s="5" t="n">
        <v>-6250</v>
      </c>
    </row>
    <row r="8">
      <c r="A8" s="4" t="inlineStr">
        <is>
          <t>Shares of Common Stock Underlying Options, outstanding, September 30, 2020 | shares</t>
        </is>
      </c>
      <c r="B8" s="5" t="n">
        <v>4143759</v>
      </c>
    </row>
    <row r="9">
      <c r="A9" s="4" t="inlineStr">
        <is>
          <t>Shares of Common Stock Underlying Options, vested, September 30, 2020 | shares</t>
        </is>
      </c>
      <c r="B9" s="5" t="n">
        <v>166919</v>
      </c>
    </row>
    <row r="10">
      <c r="A10" s="4" t="inlineStr">
        <is>
          <t>Weighted Average Exercise Price outstanding, January 1, 2020 | $ / shares</t>
        </is>
      </c>
      <c r="B10" s="8" t="n">
        <v>10.63</v>
      </c>
    </row>
    <row r="11">
      <c r="A11" s="4" t="inlineStr">
        <is>
          <t>Weighted Average Exercise Price, Granted | $ / shares</t>
        </is>
      </c>
      <c r="B11" s="9" t="n">
        <v>10.08</v>
      </c>
    </row>
    <row r="12">
      <c r="A12" s="4" t="inlineStr">
        <is>
          <t>Weighted Average Exercise Price, Cancelled or terminated | $ / shares</t>
        </is>
      </c>
      <c r="B12" s="9" t="n">
        <v>-10.47</v>
      </c>
    </row>
    <row r="13">
      <c r="A13" s="4" t="inlineStr">
        <is>
          <t>Weighted Average Exercise Price, Exercised | $ / shares</t>
        </is>
      </c>
      <c r="B13" s="9" t="n">
        <v>6.47</v>
      </c>
    </row>
    <row r="14">
      <c r="A14" s="4" t="inlineStr">
        <is>
          <t>Weighted Average Exercise Price outstanding, September 30, 2020 | $ / shares</t>
        </is>
      </c>
      <c r="B14" s="9" t="n">
        <v>10.56</v>
      </c>
    </row>
    <row r="15">
      <c r="A15" s="4" t="inlineStr">
        <is>
          <t>Weighted Average Exercise Price, vested, September 30, 2020 | $ / shares</t>
        </is>
      </c>
      <c r="B15" s="8" t="n">
        <v>8.050000000000001</v>
      </c>
    </row>
    <row r="16">
      <c r="A16" s="4" t="inlineStr">
        <is>
          <t>Weighted Average Remaining Contractual Life outstanding, September 30, 2020</t>
        </is>
      </c>
      <c r="B16" s="4" t="inlineStr">
        <is>
          <t>2 years 10 months 28 days</t>
        </is>
      </c>
    </row>
    <row r="17">
      <c r="A17" s="4" t="inlineStr">
        <is>
          <t>Weighted Average Remaining Contractual Life, vested, September 30, 2020</t>
        </is>
      </c>
      <c r="B17" s="4" t="inlineStr">
        <is>
          <t>3 years 11 months 15 days</t>
        </is>
      </c>
    </row>
    <row r="18">
      <c r="A18" s="4" t="inlineStr">
        <is>
          <t>Aggregate Intrinsic Value, outstanding, September 30, 2020 | $</t>
        </is>
      </c>
      <c r="B18" s="6" t="n">
        <v>9066</v>
      </c>
    </row>
    <row r="19">
      <c r="A19" s="4" t="inlineStr">
        <is>
          <t>Aggregate Intrinsic Value, vested, September 30, 2020 | $</t>
        </is>
      </c>
      <c r="B19" s="6" t="n">
        <v>6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7" customWidth="1" min="2" max="2"/>
  </cols>
  <sheetData>
    <row r="1">
      <c r="A1" s="1" t="inlineStr">
        <is>
          <t>Stockholders' Equity - Schedule of Fair Value Assumptions of Awards (Details)</t>
        </is>
      </c>
      <c r="B1" s="2" t="inlineStr">
        <is>
          <t>9 Months Ended</t>
        </is>
      </c>
    </row>
    <row r="2">
      <c r="B2" s="2" t="inlineStr">
        <is>
          <t>Sep. 30, 2020</t>
        </is>
      </c>
    </row>
    <row r="3">
      <c r="A3" s="4" t="inlineStr">
        <is>
          <t>Expected dividends</t>
        </is>
      </c>
      <c r="B3" s="4" t="inlineStr">
        <is>
          <t>0.00%</t>
        </is>
      </c>
    </row>
    <row r="4">
      <c r="A4" s="4" t="inlineStr">
        <is>
          <t>Maximum [Member]</t>
        </is>
      </c>
    </row>
    <row r="5">
      <c r="A5" s="4" t="inlineStr">
        <is>
          <t>Risk free interest rate</t>
        </is>
      </c>
      <c r="B5" s="4" t="inlineStr">
        <is>
          <t>0.25%</t>
        </is>
      </c>
    </row>
    <row r="6">
      <c r="A6" s="4" t="inlineStr">
        <is>
          <t>Expected term (years)</t>
        </is>
      </c>
      <c r="B6" s="4" t="inlineStr">
        <is>
          <t>3 years 6 months</t>
        </is>
      </c>
    </row>
    <row r="7">
      <c r="A7" s="4" t="inlineStr">
        <is>
          <t>Expected volatility</t>
        </is>
      </c>
      <c r="B7" s="4" t="inlineStr">
        <is>
          <t>55.00%</t>
        </is>
      </c>
    </row>
    <row r="8">
      <c r="A8" s="4" t="inlineStr">
        <is>
          <t>Minimum [Member]</t>
        </is>
      </c>
    </row>
    <row r="9">
      <c r="A9" s="4" t="inlineStr">
        <is>
          <t>Risk free interest rate</t>
        </is>
      </c>
      <c r="B9" s="4" t="inlineStr">
        <is>
          <t>0.43%</t>
        </is>
      </c>
    </row>
    <row r="10">
      <c r="A10" s="4" t="inlineStr">
        <is>
          <t>Expected term (years)</t>
        </is>
      </c>
      <c r="B10" s="4" t="inlineStr">
        <is>
          <t>3 years 9 months</t>
        </is>
      </c>
    </row>
    <row r="11">
      <c r="A11" s="4" t="inlineStr">
        <is>
          <t>Expected volatility</t>
        </is>
      </c>
      <c r="B11" s="4" t="inlineStr">
        <is>
          <t>73.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49" customWidth="1" min="5" max="5"/>
    <col width="13" customWidth="1" min="6" max="6"/>
  </cols>
  <sheetData>
    <row r="1">
      <c r="A1" s="1" t="inlineStr">
        <is>
          <t>Condensed Consolidated Statement of Stockholders' Equity (Unaudited) - USD ($) $ in Thousands</t>
        </is>
      </c>
      <c r="B1" s="2" t="inlineStr">
        <is>
          <t>Common Stock [Member]</t>
        </is>
      </c>
      <c r="C1" s="2" t="inlineStr">
        <is>
          <t>Treasury Stock [Member]</t>
        </is>
      </c>
      <c r="D1" s="2" t="inlineStr">
        <is>
          <t>Additional Paid-In Capital [Member]</t>
        </is>
      </c>
      <c r="E1" s="2" t="inlineStr">
        <is>
          <t>(Accumulated Deficit) Retained Earnings [Member]</t>
        </is>
      </c>
      <c r="F1" s="2" t="inlineStr">
        <is>
          <t>Total</t>
        </is>
      </c>
    </row>
    <row r="2">
      <c r="A2" s="4" t="inlineStr">
        <is>
          <t>Balance at Dec. 31, 2018</t>
        </is>
      </c>
      <c r="B2" s="4" t="inlineStr">
        <is>
          <t xml:space="preserve"> </t>
        </is>
      </c>
      <c r="C2" s="4" t="inlineStr">
        <is>
          <t xml:space="preserve"> </t>
        </is>
      </c>
      <c r="D2" s="6" t="n">
        <v>80606</v>
      </c>
      <c r="E2" s="6" t="n">
        <v>-4156</v>
      </c>
      <c r="F2" s="6" t="n">
        <v>76450</v>
      </c>
    </row>
    <row r="3">
      <c r="A3" s="4" t="inlineStr">
        <is>
          <t>Balance, shares at Dec. 31, 2018</t>
        </is>
      </c>
      <c r="B3" s="5" t="n">
        <v>8471608</v>
      </c>
      <c r="C3" s="4" t="inlineStr">
        <is>
          <t xml:space="preserve"> </t>
        </is>
      </c>
    </row>
    <row r="4">
      <c r="A4" s="4" t="inlineStr">
        <is>
          <t>Repurchase of Unit Purchase Options</t>
        </is>
      </c>
      <c r="B4" s="4" t="inlineStr">
        <is>
          <t xml:space="preserve"> </t>
        </is>
      </c>
      <c r="C4" s="4" t="inlineStr">
        <is>
          <t xml:space="preserve"> </t>
        </is>
      </c>
      <c r="D4" s="5" t="n">
        <v>-500</v>
      </c>
      <c r="E4" s="4" t="inlineStr">
        <is>
          <t xml:space="preserve"> </t>
        </is>
      </c>
      <c r="F4" s="5" t="n">
        <v>-500</v>
      </c>
    </row>
    <row r="5">
      <c r="A5" s="4" t="inlineStr">
        <is>
          <t>Stock-based compensation</t>
        </is>
      </c>
      <c r="B5" s="4" t="inlineStr">
        <is>
          <t xml:space="preserve"> </t>
        </is>
      </c>
      <c r="C5" s="4" t="inlineStr">
        <is>
          <t xml:space="preserve"> </t>
        </is>
      </c>
      <c r="D5" s="5" t="n">
        <v>1514</v>
      </c>
      <c r="E5" s="4" t="inlineStr">
        <is>
          <t xml:space="preserve"> </t>
        </is>
      </c>
      <c r="F5" s="5" t="n">
        <v>1514</v>
      </c>
    </row>
    <row r="6">
      <c r="A6" s="4" t="inlineStr">
        <is>
          <t>Dividends on Series A preferred stock</t>
        </is>
      </c>
      <c r="B6" s="4" t="inlineStr">
        <is>
          <t xml:space="preserve"> </t>
        </is>
      </c>
      <c r="C6" s="4" t="inlineStr">
        <is>
          <t xml:space="preserve"> </t>
        </is>
      </c>
      <c r="D6" s="5" t="n">
        <v>-1184</v>
      </c>
      <c r="E6" s="4" t="inlineStr">
        <is>
          <t xml:space="preserve"> </t>
        </is>
      </c>
      <c r="F6" s="5" t="n">
        <v>-1184</v>
      </c>
    </row>
    <row r="7">
      <c r="A7" s="4" t="inlineStr">
        <is>
          <t>Net income</t>
        </is>
      </c>
      <c r="B7" s="4" t="inlineStr">
        <is>
          <t xml:space="preserve"> </t>
        </is>
      </c>
      <c r="C7" s="4" t="inlineStr">
        <is>
          <t xml:space="preserve"> </t>
        </is>
      </c>
      <c r="D7" s="4" t="inlineStr">
        <is>
          <t xml:space="preserve"> </t>
        </is>
      </c>
      <c r="E7" s="5" t="n">
        <v>1844</v>
      </c>
      <c r="F7" s="5" t="n">
        <v>1844</v>
      </c>
    </row>
    <row r="8">
      <c r="A8" s="4" t="inlineStr">
        <is>
          <t>Balance at Mar. 31, 2019</t>
        </is>
      </c>
      <c r="B8" s="4" t="inlineStr">
        <is>
          <t xml:space="preserve"> </t>
        </is>
      </c>
      <c r="C8" s="4" t="inlineStr">
        <is>
          <t xml:space="preserve"> </t>
        </is>
      </c>
      <c r="D8" s="5" t="n">
        <v>80436</v>
      </c>
      <c r="E8" s="5" t="n">
        <v>-2312</v>
      </c>
      <c r="F8" s="5" t="n">
        <v>78124</v>
      </c>
    </row>
    <row r="9">
      <c r="A9" s="4" t="inlineStr">
        <is>
          <t>Balance, shares at Mar. 31, 2019</t>
        </is>
      </c>
      <c r="B9" s="5" t="n">
        <v>8471608</v>
      </c>
    </row>
    <row r="10">
      <c r="A10" s="4" t="inlineStr">
        <is>
          <t>Balance at Dec. 31, 2018</t>
        </is>
      </c>
      <c r="B10" s="4" t="inlineStr">
        <is>
          <t xml:space="preserve"> </t>
        </is>
      </c>
      <c r="C10" s="4" t="inlineStr">
        <is>
          <t xml:space="preserve"> </t>
        </is>
      </c>
      <c r="D10" s="5" t="n">
        <v>80606</v>
      </c>
      <c r="E10" s="5" t="n">
        <v>-4156</v>
      </c>
      <c r="F10" s="5" t="n">
        <v>76450</v>
      </c>
    </row>
    <row r="11">
      <c r="A11" s="4" t="inlineStr">
        <is>
          <t>Balance, shares at Dec. 31, 2018</t>
        </is>
      </c>
      <c r="B11" s="5" t="n">
        <v>8471608</v>
      </c>
      <c r="C11" s="4" t="inlineStr">
        <is>
          <t xml:space="preserve"> </t>
        </is>
      </c>
    </row>
    <row r="12">
      <c r="A12" s="4" t="inlineStr">
        <is>
          <t>Net income</t>
        </is>
      </c>
      <c r="F12" s="5" t="n">
        <v>1216</v>
      </c>
    </row>
    <row r="13">
      <c r="A13" s="4" t="inlineStr">
        <is>
          <t>Balance at Sep. 30, 2019</t>
        </is>
      </c>
      <c r="B13" s="4" t="inlineStr">
        <is>
          <t xml:space="preserve"> </t>
        </is>
      </c>
      <c r="C13" s="4" t="inlineStr">
        <is>
          <t xml:space="preserve"> </t>
        </is>
      </c>
      <c r="D13" s="5" t="n">
        <v>79728</v>
      </c>
      <c r="E13" s="5" t="n">
        <v>-2940</v>
      </c>
      <c r="F13" s="5" t="n">
        <v>76788</v>
      </c>
    </row>
    <row r="14">
      <c r="A14" s="4" t="inlineStr">
        <is>
          <t>Balance, shares at Sep. 30, 2019</t>
        </is>
      </c>
      <c r="B14" s="5" t="n">
        <v>8471608</v>
      </c>
      <c r="C14" s="4" t="inlineStr">
        <is>
          <t xml:space="preserve"> </t>
        </is>
      </c>
    </row>
    <row r="15">
      <c r="A15" s="4" t="inlineStr">
        <is>
          <t>Balance at Mar. 31, 2019</t>
        </is>
      </c>
      <c r="B15" s="4" t="inlineStr">
        <is>
          <t xml:space="preserve"> </t>
        </is>
      </c>
      <c r="C15" s="4" t="inlineStr">
        <is>
          <t xml:space="preserve"> </t>
        </is>
      </c>
      <c r="D15" s="5" t="n">
        <v>80436</v>
      </c>
      <c r="E15" s="5" t="n">
        <v>-2312</v>
      </c>
      <c r="F15" s="5" t="n">
        <v>78124</v>
      </c>
    </row>
    <row r="16">
      <c r="A16" s="4" t="inlineStr">
        <is>
          <t>Balance, shares at Mar. 31, 2019</t>
        </is>
      </c>
      <c r="B16" s="5" t="n">
        <v>8471608</v>
      </c>
    </row>
    <row r="17">
      <c r="A17" s="4" t="inlineStr">
        <is>
          <t>Stock-based compensation</t>
        </is>
      </c>
      <c r="B17" s="4" t="inlineStr">
        <is>
          <t xml:space="preserve"> </t>
        </is>
      </c>
      <c r="C17" s="4" t="inlineStr">
        <is>
          <t xml:space="preserve"> </t>
        </is>
      </c>
      <c r="D17" s="5" t="n">
        <v>1112</v>
      </c>
      <c r="E17" s="4" t="inlineStr">
        <is>
          <t xml:space="preserve"> </t>
        </is>
      </c>
      <c r="F17" s="5" t="n">
        <v>1112</v>
      </c>
    </row>
    <row r="18">
      <c r="A18" s="4" t="inlineStr">
        <is>
          <t>Dividends on Series A preferred stock</t>
        </is>
      </c>
      <c r="B18" s="4" t="inlineStr">
        <is>
          <t xml:space="preserve"> </t>
        </is>
      </c>
      <c r="C18" s="4" t="inlineStr">
        <is>
          <t xml:space="preserve"> </t>
        </is>
      </c>
      <c r="D18" s="5" t="n">
        <v>-1525</v>
      </c>
      <c r="E18" s="4" t="inlineStr">
        <is>
          <t xml:space="preserve"> </t>
        </is>
      </c>
      <c r="F18" s="5" t="n">
        <v>-1525</v>
      </c>
    </row>
    <row r="19">
      <c r="A19" s="4" t="inlineStr">
        <is>
          <t>Net income</t>
        </is>
      </c>
      <c r="B19" s="4" t="inlineStr">
        <is>
          <t xml:space="preserve"> </t>
        </is>
      </c>
      <c r="C19" s="4" t="inlineStr">
        <is>
          <t xml:space="preserve"> </t>
        </is>
      </c>
      <c r="D19" s="4" t="inlineStr">
        <is>
          <t xml:space="preserve"> </t>
        </is>
      </c>
      <c r="E19" s="5" t="n">
        <v>1858</v>
      </c>
      <c r="F19" s="5" t="n">
        <v>1858</v>
      </c>
    </row>
    <row r="20">
      <c r="A20" s="4" t="inlineStr">
        <is>
          <t>Balance at Jun. 30, 2019</t>
        </is>
      </c>
      <c r="B20" s="4" t="inlineStr">
        <is>
          <t xml:space="preserve"> </t>
        </is>
      </c>
      <c r="C20" s="4" t="inlineStr">
        <is>
          <t xml:space="preserve"> </t>
        </is>
      </c>
      <c r="D20" s="5" t="n">
        <v>80023</v>
      </c>
      <c r="E20" s="5" t="n">
        <v>-454</v>
      </c>
      <c r="F20" s="5" t="n">
        <v>79569</v>
      </c>
    </row>
    <row r="21">
      <c r="A21" s="4" t="inlineStr">
        <is>
          <t>Balance, shares at Jun. 30, 2019</t>
        </is>
      </c>
      <c r="B21" s="5" t="n">
        <v>8471608</v>
      </c>
      <c r="C21" s="4" t="inlineStr">
        <is>
          <t xml:space="preserve"> </t>
        </is>
      </c>
    </row>
    <row r="22">
      <c r="A22" s="4" t="inlineStr">
        <is>
          <t>Stock-based compensation</t>
        </is>
      </c>
      <c r="B22" s="4" t="inlineStr">
        <is>
          <t xml:space="preserve"> </t>
        </is>
      </c>
      <c r="C22" s="4" t="inlineStr">
        <is>
          <t xml:space="preserve"> </t>
        </is>
      </c>
      <c r="D22" s="5" t="n">
        <v>1286</v>
      </c>
      <c r="E22" s="4" t="inlineStr">
        <is>
          <t xml:space="preserve"> </t>
        </is>
      </c>
      <c r="F22" s="5" t="n">
        <v>1286</v>
      </c>
    </row>
    <row r="23">
      <c r="A23" s="4" t="inlineStr">
        <is>
          <t>Dividends on Series A preferred stock</t>
        </is>
      </c>
      <c r="B23" s="4" t="inlineStr">
        <is>
          <t xml:space="preserve"> </t>
        </is>
      </c>
      <c r="C23" s="4" t="inlineStr">
        <is>
          <t xml:space="preserve"> </t>
        </is>
      </c>
      <c r="D23" s="5" t="n">
        <v>-1581</v>
      </c>
      <c r="E23" s="4" t="inlineStr">
        <is>
          <t xml:space="preserve"> </t>
        </is>
      </c>
      <c r="F23" s="5" t="n">
        <v>-1581</v>
      </c>
    </row>
    <row r="24">
      <c r="A24" s="4" t="inlineStr">
        <is>
          <t>Net income</t>
        </is>
      </c>
      <c r="B24" s="4" t="inlineStr">
        <is>
          <t xml:space="preserve"> </t>
        </is>
      </c>
      <c r="C24" s="4" t="inlineStr">
        <is>
          <t xml:space="preserve"> </t>
        </is>
      </c>
      <c r="D24" s="4" t="inlineStr">
        <is>
          <t xml:space="preserve"> </t>
        </is>
      </c>
      <c r="E24" s="5" t="n">
        <v>-2486</v>
      </c>
      <c r="F24" s="5" t="n">
        <v>-2486</v>
      </c>
    </row>
    <row r="25">
      <c r="A25" s="4" t="inlineStr">
        <is>
          <t>Balance at Sep. 30, 2019</t>
        </is>
      </c>
      <c r="B25" s="4" t="inlineStr">
        <is>
          <t xml:space="preserve"> </t>
        </is>
      </c>
      <c r="C25" s="4" t="inlineStr">
        <is>
          <t xml:space="preserve"> </t>
        </is>
      </c>
      <c r="D25" s="5" t="n">
        <v>79728</v>
      </c>
      <c r="E25" s="5" t="n">
        <v>-2940</v>
      </c>
      <c r="F25" s="5" t="n">
        <v>76788</v>
      </c>
    </row>
    <row r="26">
      <c r="A26" s="4" t="inlineStr">
        <is>
          <t>Balance, shares at Sep. 30, 2019</t>
        </is>
      </c>
      <c r="B26" s="5" t="n">
        <v>8471608</v>
      </c>
      <c r="C26" s="4" t="inlineStr">
        <is>
          <t xml:space="preserve"> </t>
        </is>
      </c>
    </row>
    <row r="27">
      <c r="A27" s="4" t="inlineStr">
        <is>
          <t>Balance at Dec. 31, 2019</t>
        </is>
      </c>
      <c r="B27" s="4" t="inlineStr">
        <is>
          <t xml:space="preserve"> </t>
        </is>
      </c>
      <c r="C27" s="6" t="n">
        <v>-314</v>
      </c>
      <c r="D27" s="5" t="n">
        <v>79186</v>
      </c>
      <c r="E27" s="5" t="n">
        <v>-3442</v>
      </c>
      <c r="F27" s="5" t="n">
        <v>75430</v>
      </c>
    </row>
    <row r="28">
      <c r="A28" s="4" t="inlineStr">
        <is>
          <t>Balance, shares at Dec. 31, 2019</t>
        </is>
      </c>
      <c r="B28" s="5" t="n">
        <v>8506666</v>
      </c>
      <c r="C28" s="5" t="n">
        <v>78000</v>
      </c>
    </row>
    <row r="29">
      <c r="A29" s="4" t="inlineStr">
        <is>
          <t>Stock-based compensation</t>
        </is>
      </c>
      <c r="B29" s="4" t="inlineStr">
        <is>
          <t xml:space="preserve"> </t>
        </is>
      </c>
      <c r="C29" s="4" t="inlineStr">
        <is>
          <t xml:space="preserve"> </t>
        </is>
      </c>
      <c r="D29" s="5" t="n">
        <v>680</v>
      </c>
      <c r="E29" s="4" t="inlineStr">
        <is>
          <t xml:space="preserve"> </t>
        </is>
      </c>
      <c r="F29" s="5" t="n">
        <v>680</v>
      </c>
    </row>
    <row r="30">
      <c r="A30" s="4" t="inlineStr">
        <is>
          <t>Dividends on Series A preferred stock</t>
        </is>
      </c>
      <c r="B30" s="4" t="inlineStr">
        <is>
          <t xml:space="preserve"> </t>
        </is>
      </c>
      <c r="C30" s="4" t="inlineStr">
        <is>
          <t xml:space="preserve"> </t>
        </is>
      </c>
      <c r="D30" s="5" t="n">
        <v>-1644</v>
      </c>
      <c r="E30" s="4" t="inlineStr">
        <is>
          <t xml:space="preserve"> </t>
        </is>
      </c>
      <c r="F30" s="5" t="n">
        <v>-1644</v>
      </c>
    </row>
    <row r="31">
      <c r="A31" s="4" t="inlineStr">
        <is>
          <t>Repurchase of Treasury Stock</t>
        </is>
      </c>
      <c r="B31" s="4" t="inlineStr">
        <is>
          <t xml:space="preserve"> </t>
        </is>
      </c>
      <c r="C31" s="6" t="n">
        <v>-145</v>
      </c>
      <c r="D31" s="4" t="inlineStr">
        <is>
          <t xml:space="preserve"> </t>
        </is>
      </c>
      <c r="E31" s="4" t="inlineStr">
        <is>
          <t xml:space="preserve"> </t>
        </is>
      </c>
      <c r="F31" s="5" t="n">
        <v>-145</v>
      </c>
    </row>
    <row r="32">
      <c r="A32" s="4" t="inlineStr">
        <is>
          <t>Repurchase of Treasury Stock, shares</t>
        </is>
      </c>
      <c r="B32" s="4" t="inlineStr">
        <is>
          <t xml:space="preserve"> </t>
        </is>
      </c>
      <c r="C32" s="5" t="n">
        <v>44729</v>
      </c>
    </row>
    <row r="33">
      <c r="A33" s="4" t="inlineStr">
        <is>
          <t>Net income</t>
        </is>
      </c>
      <c r="B33" s="4" t="inlineStr">
        <is>
          <t xml:space="preserve"> </t>
        </is>
      </c>
      <c r="C33" s="4" t="inlineStr">
        <is>
          <t xml:space="preserve"> </t>
        </is>
      </c>
      <c r="D33" s="4" t="inlineStr">
        <is>
          <t xml:space="preserve"> </t>
        </is>
      </c>
      <c r="E33" s="5" t="n">
        <v>2987</v>
      </c>
      <c r="F33" s="5" t="n">
        <v>2987</v>
      </c>
    </row>
    <row r="34">
      <c r="A34" s="4" t="inlineStr">
        <is>
          <t>Balance at Mar. 31, 2020</t>
        </is>
      </c>
      <c r="B34" s="4" t="inlineStr">
        <is>
          <t xml:space="preserve"> </t>
        </is>
      </c>
      <c r="C34" s="6" t="n">
        <v>-459</v>
      </c>
      <c r="D34" s="5" t="n">
        <v>78222</v>
      </c>
      <c r="E34" s="5" t="n">
        <v>-455</v>
      </c>
      <c r="F34" s="5" t="n">
        <v>77308</v>
      </c>
    </row>
    <row r="35">
      <c r="A35" s="4" t="inlineStr">
        <is>
          <t>Balance, shares at Mar. 31, 2020</t>
        </is>
      </c>
      <c r="B35" s="5" t="n">
        <v>8506666</v>
      </c>
      <c r="C35" s="5" t="n">
        <v>122729</v>
      </c>
    </row>
    <row r="36">
      <c r="A36" s="4" t="inlineStr">
        <is>
          <t>Balance at Dec. 31, 2019</t>
        </is>
      </c>
      <c r="B36" s="4" t="inlineStr">
        <is>
          <t xml:space="preserve"> </t>
        </is>
      </c>
      <c r="C36" s="6" t="n">
        <v>-314</v>
      </c>
      <c r="D36" s="5" t="n">
        <v>79186</v>
      </c>
      <c r="E36" s="5" t="n">
        <v>-3442</v>
      </c>
      <c r="F36" s="5" t="n">
        <v>75430</v>
      </c>
    </row>
    <row r="37">
      <c r="A37" s="4" t="inlineStr">
        <is>
          <t>Balance, shares at Dec. 31, 2019</t>
        </is>
      </c>
      <c r="B37" s="5" t="n">
        <v>8506666</v>
      </c>
      <c r="C37" s="5" t="n">
        <v>78000</v>
      </c>
    </row>
    <row r="38">
      <c r="A38" s="4" t="inlineStr">
        <is>
          <t>Net income</t>
        </is>
      </c>
      <c r="F38" s="5" t="n">
        <v>22654</v>
      </c>
    </row>
    <row r="39">
      <c r="A39" s="4" t="inlineStr">
        <is>
          <t>Balance at Sep. 30, 2020</t>
        </is>
      </c>
      <c r="B39" s="4" t="inlineStr">
        <is>
          <t xml:space="preserve"> </t>
        </is>
      </c>
      <c r="C39" s="6" t="n">
        <v>-499</v>
      </c>
      <c r="D39" s="5" t="n">
        <v>78931</v>
      </c>
      <c r="E39" s="5" t="n">
        <v>15783</v>
      </c>
      <c r="F39" s="5" t="n">
        <v>94215</v>
      </c>
    </row>
    <row r="40">
      <c r="A40" s="4" t="inlineStr">
        <is>
          <t>Balance, shares at Sep. 30, 2020</t>
        </is>
      </c>
      <c r="B40" s="5" t="n">
        <v>9593150</v>
      </c>
      <c r="C40" s="5" t="n">
        <v>141299</v>
      </c>
    </row>
    <row r="41">
      <c r="A41" s="4" t="inlineStr">
        <is>
          <t>Balance at Mar. 31, 2020</t>
        </is>
      </c>
      <c r="B41" s="4" t="inlineStr">
        <is>
          <t xml:space="preserve"> </t>
        </is>
      </c>
      <c r="C41" s="6" t="n">
        <v>-459</v>
      </c>
      <c r="D41" s="5" t="n">
        <v>78222</v>
      </c>
      <c r="E41" s="5" t="n">
        <v>-455</v>
      </c>
      <c r="F41" s="5" t="n">
        <v>77308</v>
      </c>
    </row>
    <row r="42">
      <c r="A42" s="4" t="inlineStr">
        <is>
          <t>Balance, shares at Mar. 31, 2020</t>
        </is>
      </c>
      <c r="B42" s="5" t="n">
        <v>8506666</v>
      </c>
      <c r="C42" s="5" t="n">
        <v>122729</v>
      </c>
    </row>
    <row r="43">
      <c r="A43" s="4" t="inlineStr">
        <is>
          <t>Stock-based compensation</t>
        </is>
      </c>
      <c r="B43" s="4" t="inlineStr">
        <is>
          <t xml:space="preserve"> </t>
        </is>
      </c>
      <c r="C43" s="4" t="inlineStr">
        <is>
          <t xml:space="preserve"> </t>
        </is>
      </c>
      <c r="D43" s="5" t="n">
        <v>340</v>
      </c>
      <c r="E43" s="4" t="inlineStr">
        <is>
          <t xml:space="preserve"> </t>
        </is>
      </c>
      <c r="F43" s="5" t="n">
        <v>340</v>
      </c>
    </row>
    <row r="44">
      <c r="A44" s="4" t="inlineStr">
        <is>
          <t>Dividends on Series A preferred stock</t>
        </is>
      </c>
      <c r="B44" s="4" t="inlineStr">
        <is>
          <t xml:space="preserve"> </t>
        </is>
      </c>
      <c r="C44" s="4" t="inlineStr">
        <is>
          <t xml:space="preserve"> </t>
        </is>
      </c>
      <c r="D44" s="4" t="inlineStr">
        <is>
          <t xml:space="preserve"> </t>
        </is>
      </c>
      <c r="E44" s="5" t="n">
        <v>-1684</v>
      </c>
      <c r="F44" s="5" t="n">
        <v>-1684</v>
      </c>
    </row>
    <row r="45">
      <c r="A45" s="4" t="inlineStr">
        <is>
          <t>Repurchase of Treasury Stock</t>
        </is>
      </c>
      <c r="B45" s="4" t="inlineStr">
        <is>
          <t xml:space="preserve"> </t>
        </is>
      </c>
      <c r="C45" s="6" t="n">
        <v>-40</v>
      </c>
      <c r="D45" s="4" t="inlineStr">
        <is>
          <t xml:space="preserve"> </t>
        </is>
      </c>
      <c r="E45" s="4" t="inlineStr">
        <is>
          <t xml:space="preserve"> </t>
        </is>
      </c>
      <c r="F45" s="5" t="n">
        <v>-40</v>
      </c>
    </row>
    <row r="46">
      <c r="A46" s="4" t="inlineStr">
        <is>
          <t>Repurchase of Treasury Stock, shares</t>
        </is>
      </c>
      <c r="B46" s="4" t="inlineStr">
        <is>
          <t xml:space="preserve"> </t>
        </is>
      </c>
      <c r="C46" s="5" t="n">
        <v>18570</v>
      </c>
    </row>
    <row r="47">
      <c r="A47" s="4" t="inlineStr">
        <is>
          <t>Shares issued pursuant to the Employee Stock Purchase Plan</t>
        </is>
      </c>
      <c r="B47" s="4" t="inlineStr">
        <is>
          <t xml:space="preserve"> </t>
        </is>
      </c>
      <c r="C47" s="4" t="inlineStr">
        <is>
          <t xml:space="preserve"> </t>
        </is>
      </c>
      <c r="D47" s="5" t="n">
        <v>150</v>
      </c>
      <c r="E47" s="4" t="inlineStr">
        <is>
          <t xml:space="preserve"> </t>
        </is>
      </c>
      <c r="F47" s="5" t="n">
        <v>150</v>
      </c>
    </row>
    <row r="48">
      <c r="A48" s="4" t="inlineStr">
        <is>
          <t>Shares issued pursuant to the Employee Stock Purchase Plan, shares</t>
        </is>
      </c>
      <c r="B48" s="5" t="n">
        <v>41858</v>
      </c>
    </row>
    <row r="49">
      <c r="A49" s="4" t="inlineStr">
        <is>
          <t>Net income</t>
        </is>
      </c>
      <c r="B49" s="4" t="inlineStr">
        <is>
          <t xml:space="preserve"> </t>
        </is>
      </c>
      <c r="C49" s="4" t="inlineStr">
        <is>
          <t xml:space="preserve"> </t>
        </is>
      </c>
      <c r="D49" s="4" t="inlineStr">
        <is>
          <t xml:space="preserve"> </t>
        </is>
      </c>
      <c r="E49" s="5" t="n">
        <v>8068</v>
      </c>
      <c r="F49" s="5" t="n">
        <v>8068</v>
      </c>
    </row>
    <row r="50">
      <c r="A50" s="4" t="inlineStr">
        <is>
          <t>Balance at Jun. 30, 2020</t>
        </is>
      </c>
      <c r="B50" s="4" t="inlineStr">
        <is>
          <t xml:space="preserve"> </t>
        </is>
      </c>
      <c r="C50" s="6" t="n">
        <v>-499</v>
      </c>
      <c r="D50" s="5" t="n">
        <v>78712</v>
      </c>
      <c r="E50" s="5" t="n">
        <v>5929</v>
      </c>
      <c r="F50" s="5" t="n">
        <v>84142</v>
      </c>
    </row>
    <row r="51">
      <c r="A51" s="4" t="inlineStr">
        <is>
          <t>Balance, shares at Jun. 30, 2020</t>
        </is>
      </c>
      <c r="B51" s="5" t="n">
        <v>8548524</v>
      </c>
      <c r="C51" s="5" t="n">
        <v>141299</v>
      </c>
    </row>
    <row r="52">
      <c r="A52" s="4" t="inlineStr">
        <is>
          <t>Stock-based compensation</t>
        </is>
      </c>
      <c r="B52" s="4" t="inlineStr">
        <is>
          <t xml:space="preserve"> </t>
        </is>
      </c>
      <c r="C52" s="4" t="inlineStr">
        <is>
          <t xml:space="preserve"> </t>
        </is>
      </c>
      <c r="D52" s="5" t="n">
        <v>219</v>
      </c>
      <c r="E52" s="4" t="inlineStr">
        <is>
          <t xml:space="preserve"> </t>
        </is>
      </c>
      <c r="F52" s="5" t="n">
        <v>219</v>
      </c>
    </row>
    <row r="53">
      <c r="A53" s="4" t="inlineStr">
        <is>
          <t>Dividends on Series A preferred stock</t>
        </is>
      </c>
      <c r="B53" s="4" t="inlineStr">
        <is>
          <t xml:space="preserve"> </t>
        </is>
      </c>
      <c r="C53" s="4" t="inlineStr">
        <is>
          <t xml:space="preserve"> </t>
        </is>
      </c>
      <c r="D53" s="4" t="inlineStr">
        <is>
          <t xml:space="preserve"> </t>
        </is>
      </c>
      <c r="E53" s="5" t="n">
        <v>-1745</v>
      </c>
      <c r="F53" s="5" t="n">
        <v>-1745</v>
      </c>
    </row>
    <row r="54">
      <c r="A54" s="4" t="inlineStr">
        <is>
          <t>Conversion of pre-funded warrants, warrants and op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version of pre-funded warrants, warrants and options, shares</t>
        </is>
      </c>
      <c r="B55" s="5" t="n">
        <v>1044626</v>
      </c>
      <c r="C55" s="4" t="inlineStr">
        <is>
          <t xml:space="preserve"> </t>
        </is>
      </c>
    </row>
    <row r="56">
      <c r="A56" s="4" t="inlineStr">
        <is>
          <t>Net income</t>
        </is>
      </c>
      <c r="B56" s="4" t="inlineStr">
        <is>
          <t xml:space="preserve"> </t>
        </is>
      </c>
      <c r="C56" s="4" t="inlineStr">
        <is>
          <t xml:space="preserve"> </t>
        </is>
      </c>
      <c r="D56" s="4" t="inlineStr">
        <is>
          <t xml:space="preserve"> </t>
        </is>
      </c>
      <c r="E56" s="5" t="n">
        <v>11599</v>
      </c>
      <c r="F56" s="5" t="n">
        <v>11599</v>
      </c>
    </row>
    <row r="57">
      <c r="A57" s="4" t="inlineStr">
        <is>
          <t>Balance at Sep. 30, 2020</t>
        </is>
      </c>
      <c r="B57" s="4" t="inlineStr">
        <is>
          <t xml:space="preserve"> </t>
        </is>
      </c>
      <c r="C57" s="6" t="n">
        <v>-499</v>
      </c>
      <c r="D57" s="6" t="n">
        <v>78931</v>
      </c>
      <c r="E57" s="6" t="n">
        <v>15783</v>
      </c>
      <c r="F57" s="6" t="n">
        <v>94215</v>
      </c>
    </row>
    <row r="58">
      <c r="A58" s="4" t="inlineStr">
        <is>
          <t>Balance, shares at Sep. 30, 2020</t>
        </is>
      </c>
      <c r="B58" s="5" t="n">
        <v>9593150</v>
      </c>
      <c r="C58" s="5" t="n">
        <v>141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income</t>
        </is>
      </c>
      <c r="B4" s="6" t="n">
        <v>11599</v>
      </c>
      <c r="C4" s="6" t="n">
        <v>2987</v>
      </c>
      <c r="D4" s="6" t="n">
        <v>-2486</v>
      </c>
      <c r="E4" s="6" t="n">
        <v>1844</v>
      </c>
      <c r="F4" s="6" t="n">
        <v>22654</v>
      </c>
      <c r="G4" s="6" t="n">
        <v>1216</v>
      </c>
    </row>
    <row r="5">
      <c r="A5" s="3" t="inlineStr">
        <is>
          <t>Adjustments to reconcile net income to net cash provided by operating activities:</t>
        </is>
      </c>
    </row>
    <row r="6">
      <c r="A6" s="4" t="inlineStr">
        <is>
          <t>Stock based compensation</t>
        </is>
      </c>
      <c r="B6" s="5" t="n">
        <v>219</v>
      </c>
      <c r="D6" s="5" t="n">
        <v>1286</v>
      </c>
      <c r="F6" s="5" t="n">
        <v>1239</v>
      </c>
      <c r="G6" s="5" t="n">
        <v>3912</v>
      </c>
    </row>
    <row r="7">
      <c r="A7" s="4" t="inlineStr">
        <is>
          <t>Bad debt expense</t>
        </is>
      </c>
      <c r="F7" s="5" t="n">
        <v>319</v>
      </c>
      <c r="G7" s="5" t="n">
        <v>255</v>
      </c>
    </row>
    <row r="8">
      <c r="A8" s="4" t="inlineStr">
        <is>
          <t>Depreciation and amortization of property and equipment</t>
        </is>
      </c>
      <c r="F8" s="5" t="n">
        <v>4925</v>
      </c>
      <c r="G8" s="5" t="n">
        <v>5144</v>
      </c>
    </row>
    <row r="9">
      <c r="A9" s="4" t="inlineStr">
        <is>
          <t>Amortization of intangible assets</t>
        </is>
      </c>
      <c r="F9" s="5" t="n">
        <v>3143</v>
      </c>
      <c r="G9" s="5" t="n">
        <v>2923</v>
      </c>
    </row>
    <row r="10">
      <c r="A10" s="4" t="inlineStr">
        <is>
          <t>Amortization of debt discount</t>
        </is>
      </c>
      <c r="F10" s="5" t="n">
        <v>127</v>
      </c>
      <c r="G10" s="5" t="n">
        <v>215</v>
      </c>
    </row>
    <row r="11">
      <c r="A11" s="4" t="inlineStr">
        <is>
          <t>Non-cash lease expense</t>
        </is>
      </c>
      <c r="F11" s="5" t="n">
        <v>160</v>
      </c>
      <c r="G11" s="4" t="inlineStr">
        <is>
          <t xml:space="preserve"> </t>
        </is>
      </c>
    </row>
    <row r="12">
      <c r="A12" s="4" t="inlineStr">
        <is>
          <t>Loss (gain) on sale of property and equipment</t>
        </is>
      </c>
      <c r="B12" s="4" t="inlineStr">
        <is>
          <t xml:space="preserve"> </t>
        </is>
      </c>
      <c r="D12" s="5" t="n">
        <v>-13</v>
      </c>
      <c r="F12" s="5" t="n">
        <v>8</v>
      </c>
      <c r="G12" s="5" t="n">
        <v>-11</v>
      </c>
    </row>
    <row r="13">
      <c r="A13" s="3" t="inlineStr">
        <is>
          <t>Changes in operating assets and liabilities:</t>
        </is>
      </c>
    </row>
    <row r="14">
      <c r="A14" s="4" t="inlineStr">
        <is>
          <t>Receivables</t>
        </is>
      </c>
      <c r="F14" s="5" t="n">
        <v>-4092</v>
      </c>
      <c r="G14" s="5" t="n">
        <v>-4661</v>
      </c>
    </row>
    <row r="15">
      <c r="A15" s="4" t="inlineStr">
        <is>
          <t>Inventories</t>
        </is>
      </c>
      <c r="F15" s="5" t="n">
        <v>100060</v>
      </c>
      <c r="G15" s="5" t="n">
        <v>54010</v>
      </c>
    </row>
    <row r="16">
      <c r="A16" s="4" t="inlineStr">
        <is>
          <t>Prepaid expenses and other</t>
        </is>
      </c>
      <c r="F16" s="5" t="n">
        <v>140</v>
      </c>
      <c r="G16" s="5" t="n">
        <v>226</v>
      </c>
    </row>
    <row r="17">
      <c r="A17" s="4" t="inlineStr">
        <is>
          <t>Income tax receivable/payable</t>
        </is>
      </c>
      <c r="F17" s="5" t="n">
        <v>2534</v>
      </c>
      <c r="G17" s="5" t="n">
        <v>3165</v>
      </c>
    </row>
    <row r="18">
      <c r="A18" s="4" t="inlineStr">
        <is>
          <t>Other assets</t>
        </is>
      </c>
      <c r="F18" s="5" t="n">
        <v>-53</v>
      </c>
      <c r="G18" s="5" t="n">
        <v>62</v>
      </c>
    </row>
    <row r="19">
      <c r="A19" s="4" t="inlineStr">
        <is>
          <t>Accounts payable, accrued expenses and other current liabilities</t>
        </is>
      </c>
      <c r="F19" s="5" t="n">
        <v>12758</v>
      </c>
      <c r="G19" s="5" t="n">
        <v>300</v>
      </c>
    </row>
    <row r="20">
      <c r="A20" s="4" t="inlineStr">
        <is>
          <t>Operating lease liability</t>
        </is>
      </c>
      <c r="F20" s="5" t="n">
        <v>-2021</v>
      </c>
      <c r="G20" s="4" t="inlineStr">
        <is>
          <t xml:space="preserve"> </t>
        </is>
      </c>
    </row>
    <row r="21">
      <c r="A21" s="4" t="inlineStr">
        <is>
          <t>Total Adjustments</t>
        </is>
      </c>
      <c r="F21" s="5" t="n">
        <v>119247</v>
      </c>
      <c r="G21" s="5" t="n">
        <v>65540</v>
      </c>
    </row>
    <row r="22">
      <c r="A22" s="4" t="inlineStr">
        <is>
          <t>Net Cash Provided By Operating Activities</t>
        </is>
      </c>
      <c r="F22" s="5" t="n">
        <v>141901</v>
      </c>
      <c r="G22" s="5" t="n">
        <v>66756</v>
      </c>
    </row>
    <row r="23">
      <c r="A23" s="3" t="inlineStr">
        <is>
          <t>Cash Flows From Investing Activities</t>
        </is>
      </c>
    </row>
    <row r="24">
      <c r="A24" s="4" t="inlineStr">
        <is>
          <t>Cash paid for acquisitions</t>
        </is>
      </c>
      <c r="F24" s="5" t="n">
        <v>-2749</v>
      </c>
      <c r="G24" s="5" t="n">
        <v>-2568</v>
      </c>
    </row>
    <row r="25">
      <c r="A25" s="4" t="inlineStr">
        <is>
          <t>Proceeds from sales of property and equipment</t>
        </is>
      </c>
      <c r="F25" s="5" t="n">
        <v>4963</v>
      </c>
      <c r="G25" s="5" t="n">
        <v>37</v>
      </c>
    </row>
    <row r="26">
      <c r="A26" s="4" t="inlineStr">
        <is>
          <t>Purchases of property and equipment</t>
        </is>
      </c>
      <c r="F26" s="5" t="n">
        <v>-9219</v>
      </c>
      <c r="G26" s="5" t="n">
        <v>-7907</v>
      </c>
    </row>
    <row r="27">
      <c r="A27" s="4" t="inlineStr">
        <is>
          <t>Net Cash Used In Investing Activities</t>
        </is>
      </c>
      <c r="F27" s="5" t="n">
        <v>-7005</v>
      </c>
      <c r="G27" s="5" t="n">
        <v>-10438</v>
      </c>
    </row>
    <row r="28">
      <c r="A28" s="3" t="inlineStr">
        <is>
          <t>Cash Flows From Financing Activities</t>
        </is>
      </c>
    </row>
    <row r="29">
      <c r="A29" s="4" t="inlineStr">
        <is>
          <t>Net repayments under M&amp;T bank floor plan</t>
        </is>
      </c>
      <c r="F29" s="5" t="n">
        <v>-96199</v>
      </c>
      <c r="G29" s="5" t="n">
        <v>-47769</v>
      </c>
    </row>
    <row r="30">
      <c r="A30" s="4" t="inlineStr">
        <is>
          <t>Borrowings under Houston mortgage with M&amp;T bank and PPP Loans</t>
        </is>
      </c>
      <c r="F30" s="5" t="n">
        <v>14840</v>
      </c>
      <c r="G30" s="4" t="inlineStr">
        <is>
          <t xml:space="preserve"> </t>
        </is>
      </c>
    </row>
    <row r="31">
      <c r="A31" s="4" t="inlineStr">
        <is>
          <t>Repayment of long term debt with M&amp;T bank</t>
        </is>
      </c>
      <c r="F31" s="5" t="n">
        <v>-1450</v>
      </c>
      <c r="G31" s="5" t="n">
        <v>-2175</v>
      </c>
    </row>
    <row r="32">
      <c r="A32" s="4" t="inlineStr">
        <is>
          <t>Proceeds from financing liability</t>
        </is>
      </c>
      <c r="F32" s="5" t="n">
        <v>1343</v>
      </c>
      <c r="G32" s="5" t="n">
        <v>3972</v>
      </c>
    </row>
    <row r="33">
      <c r="A33" s="4" t="inlineStr">
        <is>
          <t>Repayments of financing liability</t>
        </is>
      </c>
      <c r="F33" s="5" t="n">
        <v>-788</v>
      </c>
      <c r="G33" s="5" t="n">
        <v>-527</v>
      </c>
    </row>
    <row r="34">
      <c r="A34" s="4" t="inlineStr">
        <is>
          <t>Payment of dividends on Series A preferred stock</t>
        </is>
      </c>
      <c r="F34" s="4" t="inlineStr">
        <is>
          <t xml:space="preserve"> </t>
        </is>
      </c>
      <c r="G34" s="5" t="n">
        <v>-1210</v>
      </c>
    </row>
    <row r="35">
      <c r="A35" s="4" t="inlineStr">
        <is>
          <t>Repurchase of Unit Purchase Options</t>
        </is>
      </c>
      <c r="F35" s="4" t="inlineStr">
        <is>
          <t xml:space="preserve"> </t>
        </is>
      </c>
      <c r="G35" s="5" t="n">
        <v>-500</v>
      </c>
    </row>
    <row r="36">
      <c r="A36" s="4" t="inlineStr">
        <is>
          <t>Repurchase of Treasury Stock</t>
        </is>
      </c>
      <c r="F36" s="5" t="n">
        <v>-185</v>
      </c>
      <c r="G36" s="4" t="inlineStr">
        <is>
          <t xml:space="preserve"> </t>
        </is>
      </c>
    </row>
    <row r="37">
      <c r="A37" s="4" t="inlineStr">
        <is>
          <t>Proceeds from shares issued pursuant to the Employee Stock Purchase Plan</t>
        </is>
      </c>
      <c r="F37" s="5" t="n">
        <v>150</v>
      </c>
      <c r="G37" s="4" t="inlineStr">
        <is>
          <t xml:space="preserve"> </t>
        </is>
      </c>
    </row>
    <row r="38">
      <c r="A38" s="4" t="inlineStr">
        <is>
          <t>Proceeds from exercise of stock options</t>
        </is>
      </c>
      <c r="F38" s="5" t="n">
        <v>40</v>
      </c>
      <c r="G38" s="4" t="inlineStr">
        <is>
          <t xml:space="preserve"> </t>
        </is>
      </c>
    </row>
    <row r="39">
      <c r="A39" s="4" t="inlineStr">
        <is>
          <t>Repayments of acquisition notes payable</t>
        </is>
      </c>
      <c r="F39" s="5" t="n">
        <v>-2320</v>
      </c>
      <c r="G39" s="5" t="n">
        <v>-1181</v>
      </c>
    </row>
    <row r="40">
      <c r="A40" s="4" t="inlineStr">
        <is>
          <t>Loan issuance costs</t>
        </is>
      </c>
      <c r="F40" s="5" t="n">
        <v>-131</v>
      </c>
      <c r="G40" s="4" t="inlineStr">
        <is>
          <t xml:space="preserve"> </t>
        </is>
      </c>
    </row>
    <row r="41">
      <c r="A41" s="4" t="inlineStr">
        <is>
          <t>Net Cash Used In Financing Activities</t>
        </is>
      </c>
      <c r="F41" s="5" t="n">
        <v>-84700</v>
      </c>
      <c r="G41" s="5" t="n">
        <v>-49390</v>
      </c>
    </row>
    <row r="42">
      <c r="A42" s="4" t="inlineStr">
        <is>
          <t>Net Increase In Cash</t>
        </is>
      </c>
      <c r="F42" s="5" t="n">
        <v>50196</v>
      </c>
      <c r="G42" s="5" t="n">
        <v>6928</v>
      </c>
    </row>
    <row r="43">
      <c r="A43" s="4" t="inlineStr">
        <is>
          <t>Cash - Beginning</t>
        </is>
      </c>
      <c r="C43" s="6" t="n">
        <v>31458</v>
      </c>
      <c r="E43" s="6" t="n">
        <v>26603</v>
      </c>
      <c r="F43" s="5" t="n">
        <v>31458</v>
      </c>
      <c r="G43" s="5" t="n">
        <v>26603</v>
      </c>
      <c r="H43" s="6" t="n">
        <v>26603</v>
      </c>
    </row>
    <row r="44">
      <c r="A44" s="4" t="inlineStr">
        <is>
          <t>Cash - Ending</t>
        </is>
      </c>
      <c r="B44" s="6" t="n">
        <v>81654</v>
      </c>
      <c r="D44" s="6" t="n">
        <v>33531</v>
      </c>
      <c r="F44" s="5" t="n">
        <v>81654</v>
      </c>
      <c r="G44" s="5" t="n">
        <v>33531</v>
      </c>
      <c r="H44" s="6" t="n">
        <v>31458</v>
      </c>
    </row>
    <row r="45">
      <c r="A45" s="3" t="inlineStr">
        <is>
          <t>Supplemental Disclosures of Cash Flow Information:</t>
        </is>
      </c>
    </row>
    <row r="46">
      <c r="A46" s="4" t="inlineStr">
        <is>
          <t>Cash paid during the period for interest</t>
        </is>
      </c>
      <c r="F46" s="5" t="n">
        <v>6483</v>
      </c>
      <c r="G46" s="5" t="n">
        <v>7805</v>
      </c>
    </row>
    <row r="47">
      <c r="A47" s="4" t="inlineStr">
        <is>
          <t>Cash paid during the period for income taxes net of refunds received</t>
        </is>
      </c>
      <c r="F47" s="5" t="n">
        <v>5486</v>
      </c>
      <c r="G47" s="5" t="n">
        <v>1061</v>
      </c>
    </row>
    <row r="48">
      <c r="A48" s="3" t="inlineStr">
        <is>
          <t>Non-Cash Investing and Financing Activities</t>
        </is>
      </c>
    </row>
    <row r="49">
      <c r="A49" s="4" t="inlineStr">
        <is>
          <t>Rental vehicles transferred to inventory, net</t>
        </is>
      </c>
      <c r="F49" s="4" t="inlineStr">
        <is>
          <t xml:space="preserve"> </t>
        </is>
      </c>
      <c r="G49" s="5" t="n">
        <v>678</v>
      </c>
    </row>
    <row r="50">
      <c r="A50" s="4" t="inlineStr">
        <is>
          <t>Fixed assets purchased with accounts payable</t>
        </is>
      </c>
      <c r="F50" s="4" t="inlineStr">
        <is>
          <t xml:space="preserve"> </t>
        </is>
      </c>
      <c r="G50" s="5" t="n">
        <v>1093</v>
      </c>
    </row>
    <row r="51">
      <c r="A51" s="4" t="inlineStr">
        <is>
          <t>Accrued dividends on Series A Preferred Stock</t>
        </is>
      </c>
      <c r="F51" s="5" t="n">
        <v>5073</v>
      </c>
      <c r="G51" s="5" t="n">
        <v>4290</v>
      </c>
    </row>
    <row r="52">
      <c r="A52" s="4" t="inlineStr">
        <is>
          <t>Operating lease assets - ASC 842 adoption</t>
        </is>
      </c>
      <c r="F52" s="5" t="n">
        <v>-17781</v>
      </c>
      <c r="G52" s="4" t="inlineStr">
        <is>
          <t xml:space="preserve"> </t>
        </is>
      </c>
    </row>
    <row r="53">
      <c r="A53" s="4" t="inlineStr">
        <is>
          <t>Operating lease liabilities - ASC 842 adoption</t>
        </is>
      </c>
      <c r="F53" s="5" t="n">
        <v>17845</v>
      </c>
      <c r="G53" s="4" t="inlineStr">
        <is>
          <t xml:space="preserve"> </t>
        </is>
      </c>
    </row>
    <row r="54">
      <c r="A54" s="4" t="inlineStr">
        <is>
          <t>Operating lease assets - new</t>
        </is>
      </c>
      <c r="F54" s="5" t="n">
        <v>-756</v>
      </c>
      <c r="G54" s="4" t="inlineStr">
        <is>
          <t xml:space="preserve"> </t>
        </is>
      </c>
    </row>
    <row r="55">
      <c r="A55" s="4" t="inlineStr">
        <is>
          <t>Operating lease liabilities - new</t>
        </is>
      </c>
      <c r="F55" s="5" t="n">
        <v>756</v>
      </c>
      <c r="G55" s="4" t="inlineStr">
        <is>
          <t xml:space="preserve"> </t>
        </is>
      </c>
    </row>
    <row r="56">
      <c r="A56" s="4" t="inlineStr">
        <is>
          <t>Net assets acquired in acquisitions</t>
        </is>
      </c>
      <c r="F56" s="4" t="inlineStr">
        <is>
          <t xml:space="preserve"> </t>
        </is>
      </c>
      <c r="G56" s="5" t="n">
        <v>3045</v>
      </c>
    </row>
    <row r="57">
      <c r="A57" s="4" t="inlineStr">
        <is>
          <t>Net assets acquired in acquisitions</t>
        </is>
      </c>
      <c r="F57" s="6" t="n">
        <v>2749</v>
      </c>
      <c r="G57" s="6" t="n">
        <v>561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Lazydays Holdings, Inc.
(the “Company” or “Holdings”), a Delaware corporation,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eight locations including two in the state of Florida, two
in the state of Colorado, two in the state of Arizona (one of which was acquired in May 2020), one in the state of Tennessee and
one in the state of Minnesota. Lazydays RV also has a dedicated service center location near Houston, Texas which opened in February
2020. Through its subsidiaries, Lazydays RV sells and services new and pre-owned recreational vehicles, and sells related parts
and accessories. It also offers to its customers such ancillary services as overnight campground and restaurant facilities. The
Company also arranges financing and extended service contracts for vehicle sales through third-party financing sources and extended
warranty provi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Holdings, Inc.’s consolidated financial statements and notes as of December 31, 2019 and 2018 and for the years
then ended, included in the Annual Report on Form 10-K filed with the SEC on March 20, 2020. In the opinion of management, all
adjustments (consisting of normal recurring accruals) considered necessary for a fair presentation have been included. Principles of Consolidation The condensed consolidated financial statements
include the accounts of Holdings, Lazydays RV and its wholly owned subsidiary LDRV Holdings Corp. LDRV Holdings Corp is the sole
owner of Lazydays Land Holdings, LLC, Lazydays Tampa Land Holdings, LLC, Lazydays RV America, LLC, Lazydays RV Discount, LLC, Lazydays
Mile Hi RV, LLC, LDRV of Tennessee LLC, Lazydays of Minneapolis LLC, Lazydays of Central Florida, LLC, Lone Star Acquisition LLC,
Lone Star Diversified LLC, LDRV Acquisition Corp of Nashville LLC, LDRV of Nashville LLC and Lazydays RV of Phoenix, LLC (collectively,
the “Company”, “Lazydays” or “Successor”). All significant inter-company accounts and transaction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allowance for doubtful accounts and stock-based
compensation. Revenue Recognition In May 2014, the Financial
Accounting Standards Board (“FASB”) issued accounting standard updates which clarified principles for recognizing revenue
arising from contracts with customers (Accounting Standards Codification (“ASC”) 606 (“ASC 606”) which
superseded existing accounting guidance for revenue recognition. The core principle of the revenue standard is that an entity recognizes
revenue to depict the transfer of promised goods or services to clients in an amount that reflects the consideration to which the
entity expects to be entitled in exchange for those goods or services. The new guidance applies a five-step model for revenue measurement
and recognition, and also requires increased disclosures including the nature, amount, timing, and uncertainty of revenue and cash
flows related to contracts with clients. The Company adopted the
new revenue recognition standard at the beginning of the first quarter of fiscal 2019 using the modified retrospective method of
adoption. Based on the evaluation, the Company did not identify customer contracts which will require different recognition under
the new guidance. Revenues are recognized
when control of the promised goods or services is transferred to the customers at the expected amount the Company is entitled to
for such goods and services. Taxes collected on revenue producing transactions are excluded from revenue in the condensed consolidated
statements of income. The following table represents the Company’s disaggregation of revenue:
Three months ended Nine months ended
September 30, 2020 September 30, 2019 September 30, 2020 September 30, 2019
New vehicle revenue $ 130,297 $ 86,814 $ 362,139 $ 278,860
Preowned vehicle revenue 64,255 52,047 191,106 161,681
Parts, accessories, and related services 9,470 8,813 29,400 26,319
Finance and insurance revenue 11,073 9,253 35,108 28,505
Campground, rental, and other revenue 628 1,475 2,785 4,640
Total $ 215,723 $ 158,402 $ 620,538 $ 500,005 Revenue from the sale of
vehicle contracts is recognized at a point in time on delivery, transfer of title and completion of financing arrangements. Revenue from the sale of
parts, accessories, and related service is recognized as services and parts are delivered or as a customer approves elements of
the completion of service. Revenue from the sale of parts, accessories, and related service is recognized in other revenue in the
accompanying condensed consolidated statements of income. Revenue from the rental
of vehicles is recognized pro rata over the period of the rental agreement (the Company’s rental business was phased out
in 2019). The rental agreements are generally short-term in nature. Revenue from rentals is included in other revenue in the accompanying
Condensed Consolidated Statements of Income. Campground revenue is also recognized over the time period of use of the campground.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some contracts by the customers.
The revenues from financing fees and commissions are recorded at the time of the sale of the vehicles and if applicable, an allowance
for future charge-backs is established based on historical operating results and the termination provision of the applicable contracts.
The estimates for future chargebacks require judgment by management, and as a result there is an element of risk associated with
these revenue streams. The Company recognized finance and insurance revenues, less the additions to the charge-back allowance,
which is included in other revenue as follows (unaudited):
Three months ended Nine months ended
September 30, 2020 September 30, 2019 September 30, 2020 September 30, 2019
Gross finance and insurance revenues $ 13,073 $ 10,395 $ 39,573 $ 32,082
Additions to charge-back allowance (2,000 ) (1,142 ) (4,465 ) (3,577 )
Net Finance Revenue $ 11,073 $ 9,253 $ 35,108 $ 28,505 The Company has an accrual
for charge-backs which totaled $5,989 and $4,221 at September 30, 2020 and December 31, 2019,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These contract
liabilities are included in Note 5 – Accounts Payable, Accrued Expenses, and Other Current Liabilities as customer deposits.
During the nine months ended September 30, 2020, $1,898 of contract liabilities as of December 31, 2019 were recognized in revenue.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2,239 and $3,719 as of September 30, 2020 and December 31, 2019, respectively. Cumulative Redeemable
Convertible Preferred Stock The Company’s Series
A Preferred Stock (See Note 10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 Stock Based Compensation The Company accounts for
stock-based compensation for employees and directors in accordance with ASC 718, Compensation. ASC 718 requires all share-based
payments to employees, including grants of employee stock options, to be recognized in the statement of income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income.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attributable to common stockholders used in the calculation of basic and diluted income (loss) per common share:
Three months ended Nine months ended
(Dollars in thousands - except share and per share amounts) September 30, 2020 September 30, 2019 September 30, 2020 September 30, 2019
Distributed earning allocated to common stock $ - $ - $ - $ -
Undistributed earnings allocated to common stock 5,991 (4,067 ) 10,751 (3,074 )
Net earnings allocated to common stock 5,991 (4,067 ) 10,751 (3,074 )
Net earnings allocated to participating securities 3,863 - 6,830 -
Net earnings allocated to common stock and participating securities $ 9,854 $ (4,067 ) $ 17,581 $ (3,074 )
Weighted average shares outstanding for basic earnings per common share 9,753,211 9,811,107 9,746,136 9,722,907
Dilutive effect of warrants and options 1,054,157 - 1,001,234 -
Weighted average shares outstanding for diluted earnings per share computation 10,807,368 9,811,107 10,747,370 9,722,907
Basic income (loss) per common share $ 0.55 $ (0.41 ) $ 1.00 $ (0.31 )
Diluted income (loss) per common share $ 0.55 $ (0.41 ) $ 1.00 $ (0.31 ) The denominator of the
basic and dilutive EPS was calculated as follows:
Three months ended Nine months ended
September 30, 2020 September 30, 2019 September 30, 2020 September 30, 2019
Weighted average outstanding common shares 9,452,854 8,471,608 9,445,779 8,433,408
Weighted average prefunded warrants 300,357 1,339,499 300,357 1,339,499
Weighted average warrants 381,071 - 381,071 -
Weighted average options 673,086 - 620,163 -
Weighted shares outstanding - basic and diluted 10,807,368 9,811,107 10,747,370 9,772,907 The following common stock
equivalent shares were excluded from the computation of the diluted income per share, since their inclusion would have been anti-dilutive:
Three months ended Nine months ended
September 30, 2020 September 30, 2019 September 30, 2020 September 30, 2019
Shares underlying Series A Convertible Preferred Stock - 6,231,950 - 5,962,733
Shares underlying warrants - 4,677,458 - 4,677,458
Stock options 150,000 3,677,580 150,000 3,677,580
Shares issuable under the Employee Stock Purchase Plan 20,529 30,077 20,259 30,077
Share equivalents excluded from EPS 170,529 14,617,065 170,259 14,347,848 As of September 30, 2020,
the Company had declared dividends of $10,983 on its Series A Convertible Preferred Stock, which are included in dividends payable
on the accompanying Condensed Consolidated Balance Sheets. The dividend was paid on October 7, 2020. As a result, the Series A
Convertible Preferred Stock was convertible into 5,962,733 shares of common stock as of September 30, 2020. Upon conversion the
Company has the option to pay accrued dividends in cash or allow conversion into common stock. Advertising Costs Advertising and promotion
costs are charged to operations in the period incurred. Advertising and promotion costs totaled approximately $2,139 and $2,656
for the three months ended September 30, 2020 and September 30, 2019, respectively, and $9,229 and $9,946 for the nine months ended
September 30, 2020 and September 30, 2019, respectively.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Seasonality The Company’s combined
operations generally experience modestly higher vehicle sales in the first half of each year during the winter months at the Company’s
Florida and Arizona locations. In addition, the northern locations in Colorado, Tennessee and Minnesota generally experience modestly
higher vehicle sales during the spring months. Vendor Concentrations The Company purchases its
new recreational vehicles and replacement parts from various manufacturers. During the three months ended September 30, 2020, four
major manufacturers accounted for 29.4%, 26.8%, 20.4% and 20.2% of RV purchases. During the nine months ended September 30, 2020,
four major manufacturers accounted for 26.8%, 24.1%, 23.3% and 19.4% of RV purchases. During the three months
ended September 30, 2019, five major manufacturers accounted for 30.5%, 21.1%, 18.4%, 16.9% and 10.9% of RV purchases. During the
nine months ended September 30, 2019, four major manufacturers accounted for 35.7%, 19.4%, 18.7% and 14.8% of RV purchases. The Company is subject
to dealer agreements with each manufacturer. The manufacturer is entitled to terminate the dealer agreement if the Company is in
material breach of the agreement terms. Geographic Concentrations The percent of revenues
generated by the Florida locations, Colorado locations and Arizona locations, which generate greater than 10% of revenues, were
as follows (unaudited):
Three months ended Nine months ended
September 30, 2020 September 30, 2019 September 30, 2020 September 30, 2019
Florida 56 % 62 % 64 % 67 %
Colorado 17 % 19 % 15 % 15 %
Arizona 12 % 6 % 9 % 7 % These geographic concentrations
increase the exposure to adverse developments related to competition, as well as economic, demographic, weather and other changes
in these regions. Impact of COVID-19 In March 2020, the World
Health Organization declared the outbreak of a novel coronavirus (COVID-19) as a pandemic which continues to spread throughout
the United States and globally. The Company is monitoring the progress of COVID-19 and the related business and travel restrictions
and changes to behavior intended to reduce its spread, and its impact on operations, financial position, cash flows, inventory,
supply chains, purchasing trends, customer payments, and the industry in general, in addition to the impact on its employees. Due to the early impact
of the COVID-19 pandemic, the Company took a number of actions effective April 6, 2020 to adjust resources and costs to align with
reduced demand caused by the pandemic. These actions included:
● Reduction of its workforce by 25%;
● Temporary reduction of senior management salaries (April 2020 through May 2020);
● Suspension of 2020 annual pay increases;
● Temporary suspension of 401k match (April 2020 through June 2020);
● Delay non-critical capital projects;
● Focus resources on core sales and service operations As described under Note 7 - Debt below, in
order to help mitigate the effects of the COVID-19 pandemic, the Company entered into the Fourth Amendment to the M&amp;T credit
agreement on April 15, 2020 and applied for and received funds under loans (“PPP Loans”) under the Paycheck Protection
Program of the Coronavirus Aid, Relief, and Economic Security Act (“CARES Act”) with M&amp;T Bank. Starting in May 2020, the Company experienced
significant improvement in sales of new and pre-owned vehicles. Senior management was able to resume normal salaries in late May
2020, and the Company adjusted its workforce where necessary to meet demand. The Company continued to delay non-critical capital
projects and is focusing its resources on core sales and service operations in response to the operational and financial impact
of the COVID-19 pandemic. The extent to which the COVID-19 pandemic ultimately
impacts the Company’s business, results of operations, and financial condition will depend on future developments, which
are highly uncertain and cannot be predicted, including the severity and duration of the COVID-19 pandemic, and further actions
that may be taken by individuals, businesses and federal, state and local governments in response. Even after the COVID-19 pandemic
has subsided, the Company may experience significant adverse effects to its business as a result of its global economic impact,
including any economic recession or downturn and the impact of such a recession or downturn on unemployment levels, consumer confidence,
levels of personal discretionary spending and credit availability. Reclassifications Certain amounts in prior
periods have been reclassified to conform to the current period presentation. These reclassifications had no effect on the previously
reported net income (loss). 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provided by the JOBS Act for complying with new or revised accounting standard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the Company
for fiscal years, and interim periods within those fiscal years, beginning after December 15, 2020. The Company is currently evaluating
the impact that the adoption of the provisions of ASU 2016-03 will have on its condensed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The standard is generally effective for
all contract modifications made and hedging relationships evaluated through December 31, 2022, as a result of reference rate reform.
The Company is currently evaluating the impact that this new standard will have on our condensed consolidated financial statements. Leases Adoption of new lease
standard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disclose qualitative and quantitative information about leasing arrangements. The FASB subsequently issued additional
amendments to address issues arising from the implementation of the new lease standard. We adopted this standard as of January
1, 2020, using the modified-retrospective method. This approa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the Company to carry forward the historical lease classification. Adoption of the new standard
resulted in total operating lease liabilities of approximately $17,800 and operating lease assets of approximately $17,800 as of
January 1, 2020. The standard did not materially impact our Condensed Consolidated Statements of Income and had no impact on our
Condensed Consolidated Statements of Cash Flows. Our accounting policies under the new standard are described below. See Note 6,
Leases. Lease recognition At inception of a contract,
we determine whether an arrangement is or contains a lease. For all leases, we determine the classification as either operating
or financing. Operating lease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over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Operating lease assets also include
any lease payments made prior to the commencement date and exclude lease incentives received. Operating lease expense is recognized
on a straight-line basis over the lease term. We have lease agreements with both lease and non-lease components, which are generally
accounted for together as a single lease component. Subsequent Events Management of the Company
has analyzed the activities and transactions subsequent to September 30, 2020 through the date these condensed consolidated financial
statements were issued to determine the need for any adjustments to or disclosures within the financial statements. The Company
did not identify any recognized or non-recognized subsequent events that would require disclosure in the condensed consolidated
financial statements other than the item below. On October 6, 2020, the
Company completed its acquisition of Total Value Recreation Vehicles of Indiana, Inc. (Total RV) located in Elkhart, Indiana. The
purchase price for the transaction consists of the following, in each case subject to adjustment in accordance with the terms of
the purchase agreement: (a) a cash payment, subject to a working capital adjustment and an inventory adjustment and (b) the assumption
of of Total RV’s floorplan debt, which was paid off and added to the Company’s current floorplan. In addition, the
Company purchased an adjoining parcel of land from the same sell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5:58Z</dcterms:created>
  <dcterms:modified xmlns:dcterms="http://purl.org/dc/terms/" xmlns:xsi="http://www.w3.org/2001/XMLSchema-instance" xsi:type="dcterms:W3CDTF">2020-11-06T16:05:58Z</dcterms:modified>
</cp:coreProperties>
</file>